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basis of presen"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Accounts receivable, net" sheetId="10" state="visible" r:id="rId10"/>
    <sheet xmlns:r="http://schemas.openxmlformats.org/officeDocument/2006/relationships" name="Inventories" sheetId="11" state="visible" r:id="rId11"/>
    <sheet xmlns:r="http://schemas.openxmlformats.org/officeDocument/2006/relationships" name="Property, plant and equipment, " sheetId="12" state="visible" r:id="rId12"/>
    <sheet xmlns:r="http://schemas.openxmlformats.org/officeDocument/2006/relationships" name="Long-term investments" sheetId="13" state="visible" r:id="rId13"/>
    <sheet xmlns:r="http://schemas.openxmlformats.org/officeDocument/2006/relationships" name="Taxation" sheetId="14" state="visible" r:id="rId14"/>
    <sheet xmlns:r="http://schemas.openxmlformats.org/officeDocument/2006/relationships" name="Notes payable" sheetId="15" state="visible" r:id="rId15"/>
    <sheet xmlns:r="http://schemas.openxmlformats.org/officeDocument/2006/relationships" name="Short-term loans" sheetId="16" state="visible" r:id="rId16"/>
    <sheet xmlns:r="http://schemas.openxmlformats.org/officeDocument/2006/relationships" name="Non-financial institution borro" sheetId="17" state="visible" r:id="rId17"/>
    <sheet xmlns:r="http://schemas.openxmlformats.org/officeDocument/2006/relationships" name="Lines of credit" sheetId="18" state="visible" r:id="rId18"/>
    <sheet xmlns:r="http://schemas.openxmlformats.org/officeDocument/2006/relationships" name="Earnings per share" sheetId="19" state="visible" r:id="rId19"/>
    <sheet xmlns:r="http://schemas.openxmlformats.org/officeDocument/2006/relationships" name="Defined contribution plan" sheetId="20" state="visible" r:id="rId20"/>
    <sheet xmlns:r="http://schemas.openxmlformats.org/officeDocument/2006/relationships" name="Segment information" sheetId="21" state="visible" r:id="rId21"/>
    <sheet xmlns:r="http://schemas.openxmlformats.org/officeDocument/2006/relationships" name="Related party balance and trans" sheetId="22" state="visible" r:id="rId22"/>
    <sheet xmlns:r="http://schemas.openxmlformats.org/officeDocument/2006/relationships" name="Subsequent event" sheetId="23" state="visible" r:id="rId23"/>
    <sheet xmlns:r="http://schemas.openxmlformats.org/officeDocument/2006/relationships" name="Summary of significant accoun_2" sheetId="24" state="visible" r:id="rId24"/>
    <sheet xmlns:r="http://schemas.openxmlformats.org/officeDocument/2006/relationships" name="Revenue Recognition (Tables)" sheetId="25" state="visible" r:id="rId25"/>
    <sheet xmlns:r="http://schemas.openxmlformats.org/officeDocument/2006/relationships" name="Accounts receivable, net (Table" sheetId="26" state="visible" r:id="rId26"/>
    <sheet xmlns:r="http://schemas.openxmlformats.org/officeDocument/2006/relationships" name="Inventories (Tables)" sheetId="27" state="visible" r:id="rId27"/>
    <sheet xmlns:r="http://schemas.openxmlformats.org/officeDocument/2006/relationships" name="Property, plant and equipment_2" sheetId="28" state="visible" r:id="rId28"/>
    <sheet xmlns:r="http://schemas.openxmlformats.org/officeDocument/2006/relationships" name="Long-term investments (Tables)" sheetId="29" state="visible" r:id="rId29"/>
    <sheet xmlns:r="http://schemas.openxmlformats.org/officeDocument/2006/relationships" name="Taxation (Tables)" sheetId="30" state="visible" r:id="rId30"/>
    <sheet xmlns:r="http://schemas.openxmlformats.org/officeDocument/2006/relationships" name="Earnings per share (Tables)" sheetId="31" state="visible" r:id="rId31"/>
    <sheet xmlns:r="http://schemas.openxmlformats.org/officeDocument/2006/relationships" name="Segment information (Tables)" sheetId="32" state="visible" r:id="rId32"/>
    <sheet xmlns:r="http://schemas.openxmlformats.org/officeDocument/2006/relationships" name="Related party balance and tra_2" sheetId="33" state="visible" r:id="rId33"/>
    <sheet xmlns:r="http://schemas.openxmlformats.org/officeDocument/2006/relationships" name="The Company and basis of pres_2" sheetId="34" state="visible" r:id="rId34"/>
    <sheet xmlns:r="http://schemas.openxmlformats.org/officeDocument/2006/relationships" name="Revenue Recognition (Details)" sheetId="35" state="visible" r:id="rId35"/>
    <sheet xmlns:r="http://schemas.openxmlformats.org/officeDocument/2006/relationships" name="Accounts receivable, net (Detai" sheetId="36" state="visible" r:id="rId36"/>
    <sheet xmlns:r="http://schemas.openxmlformats.org/officeDocument/2006/relationships" name="Accounts receivable, net (Det_2" sheetId="37" state="visible" r:id="rId37"/>
    <sheet xmlns:r="http://schemas.openxmlformats.org/officeDocument/2006/relationships" name="Inventories (Details)" sheetId="38" state="visible" r:id="rId38"/>
    <sheet xmlns:r="http://schemas.openxmlformats.org/officeDocument/2006/relationships" name="Property, plant and equipment_3" sheetId="39" state="visible" r:id="rId39"/>
    <sheet xmlns:r="http://schemas.openxmlformats.org/officeDocument/2006/relationships" name="Property, plant and equipment_4" sheetId="40" state="visible" r:id="rId40"/>
    <sheet xmlns:r="http://schemas.openxmlformats.org/officeDocument/2006/relationships" name="Long-term investments (Details)" sheetId="41" state="visible" r:id="rId41"/>
    <sheet xmlns:r="http://schemas.openxmlformats.org/officeDocument/2006/relationships" name="Long-term investments (Details " sheetId="42" state="visible" r:id="rId42"/>
    <sheet xmlns:r="http://schemas.openxmlformats.org/officeDocument/2006/relationships" name="Taxation (Details)" sheetId="43" state="visible" r:id="rId43"/>
    <sheet xmlns:r="http://schemas.openxmlformats.org/officeDocument/2006/relationships" name="Taxation (Details 1)" sheetId="44" state="visible" r:id="rId44"/>
    <sheet xmlns:r="http://schemas.openxmlformats.org/officeDocument/2006/relationships" name="Taxation (Details 2)" sheetId="45" state="visible" r:id="rId45"/>
    <sheet xmlns:r="http://schemas.openxmlformats.org/officeDocument/2006/relationships" name="Taxation (Details Textual)" sheetId="46" state="visible" r:id="rId46"/>
    <sheet xmlns:r="http://schemas.openxmlformats.org/officeDocument/2006/relationships" name="Notes payable (Details Textual)" sheetId="47" state="visible" r:id="rId47"/>
    <sheet xmlns:r="http://schemas.openxmlformats.org/officeDocument/2006/relationships" name="Short-term loans (Details Textu" sheetId="48" state="visible" r:id="rId48"/>
    <sheet xmlns:r="http://schemas.openxmlformats.org/officeDocument/2006/relationships" name="Non-financial institution bor_2" sheetId="49" state="visible" r:id="rId49"/>
    <sheet xmlns:r="http://schemas.openxmlformats.org/officeDocument/2006/relationships" name="Lines of credit (Details Textua" sheetId="50" state="visible" r:id="rId50"/>
    <sheet xmlns:r="http://schemas.openxmlformats.org/officeDocument/2006/relationships" name="Earnings per share (Details)" sheetId="51" state="visible" r:id="rId51"/>
    <sheet xmlns:r="http://schemas.openxmlformats.org/officeDocument/2006/relationships" name="Defined contribution plan (Deta" sheetId="52" state="visible" r:id="rId52"/>
    <sheet xmlns:r="http://schemas.openxmlformats.org/officeDocument/2006/relationships" name="Segment information (Details)" sheetId="53" state="visible" r:id="rId53"/>
    <sheet xmlns:r="http://schemas.openxmlformats.org/officeDocument/2006/relationships" name="Segment information (Details 1)" sheetId="54" state="visible" r:id="rId54"/>
    <sheet xmlns:r="http://schemas.openxmlformats.org/officeDocument/2006/relationships" name="Segment information (Details 2)" sheetId="55" state="visible" r:id="rId55"/>
    <sheet xmlns:r="http://schemas.openxmlformats.org/officeDocument/2006/relationships" name="Segment information (Details 3)" sheetId="56" state="visible" r:id="rId56"/>
    <sheet xmlns:r="http://schemas.openxmlformats.org/officeDocument/2006/relationships" name="Related party balance and tra_3" sheetId="57" state="visible" r:id="rId57"/>
    <sheet xmlns:r="http://schemas.openxmlformats.org/officeDocument/2006/relationships" name="Related party balance and tra_4" sheetId="58" state="visible" r:id="rId58"/>
    <sheet xmlns:r="http://schemas.openxmlformats.org/officeDocument/2006/relationships" name="Related party balance and tra_5" sheetId="59" state="visible" r:id="rId59"/>
    <sheet xmlns:r="http://schemas.openxmlformats.org/officeDocument/2006/relationships" name="Related party balance and tra_6" sheetId="60" state="visible" r:id="rId60"/>
  </sheets>
  <definedNames/>
  <calcPr calcId="124519" fullCalcOnLoad="1"/>
</workbook>
</file>

<file path=xl/sharedStrings.xml><?xml version="1.0" encoding="utf-8"?>
<sst xmlns="http://schemas.openxmlformats.org/spreadsheetml/2006/main" uniqueCount="499">
  <si>
    <t>Document And Entity Information - shares</t>
  </si>
  <si>
    <t>9 Months Ended</t>
  </si>
  <si>
    <t>Sep. 30, 2018</t>
  </si>
  <si>
    <t>Nov. 13, 2018</t>
  </si>
  <si>
    <t>Document Information [Line Items]</t>
  </si>
  <si>
    <t>Document Type</t>
  </si>
  <si>
    <t>10-Q</t>
  </si>
  <si>
    <t>Amendment Flag</t>
  </si>
  <si>
    <t>false</t>
  </si>
  <si>
    <t>Document Period End Date</t>
  </si>
  <si>
    <t>Sep. 30,
		2018</t>
  </si>
  <si>
    <t>Document Fiscal Year Focus</t>
  </si>
  <si>
    <t>Document Fiscal Period Focus</t>
  </si>
  <si>
    <t>Q3</t>
  </si>
  <si>
    <t>Entity Registrant Name</t>
  </si>
  <si>
    <t>Highpower International, Inc.</t>
  </si>
  <si>
    <t>Entity Central Index Key</t>
  </si>
  <si>
    <t>Current Fiscal Year End Date</t>
  </si>
  <si>
    <t>--12-31</t>
  </si>
  <si>
    <t>Entity Filer Category</t>
  </si>
  <si>
    <t>Non-accelerated Filer</t>
  </si>
  <si>
    <t>Trading Symbol</t>
  </si>
  <si>
    <t>HPJ</t>
  </si>
  <si>
    <t>Entity Common Stock, Shares Outstanding</t>
  </si>
  <si>
    <t>Entity Emerging Growth Company</t>
  </si>
  <si>
    <t>Entity Small Business</t>
  </si>
  <si>
    <t>true</t>
  </si>
  <si>
    <t>CONDENSED CONSOLIDATED BALANCE SHEETS - USD ($)</t>
  </si>
  <si>
    <t>Dec. 31, 2017</t>
  </si>
  <si>
    <t>Current Assets:</t>
  </si>
  <si>
    <t>Cash</t>
  </si>
  <si>
    <t>Restricted cash</t>
  </si>
  <si>
    <t>Accounts receivable, net</t>
  </si>
  <si>
    <t>Amount due from a related party</t>
  </si>
  <si>
    <t>Notes receivable</t>
  </si>
  <si>
    <t>Advances to suppliers</t>
  </si>
  <si>
    <t>Prepayments and other receivables</t>
  </si>
  <si>
    <t>Foreign exchange derivative assets</t>
  </si>
  <si>
    <t>Inventories</t>
  </si>
  <si>
    <t>Total Current Assets</t>
  </si>
  <si>
    <t>Property, plant and equipment, net</t>
  </si>
  <si>
    <t>Long-term prepayments</t>
  </si>
  <si>
    <t>Land use rights, net</t>
  </si>
  <si>
    <t>Other assets</t>
  </si>
  <si>
    <t>Deferred tax assets, net</t>
  </si>
  <si>
    <t>Long-term investments</t>
  </si>
  <si>
    <t>TOTAL ASSETS</t>
  </si>
  <si>
    <t>Current Liabilities:</t>
  </si>
  <si>
    <t>Accounts payable</t>
  </si>
  <si>
    <t>Deferred government grants</t>
  </si>
  <si>
    <t>Short-term loans</t>
  </si>
  <si>
    <t>Non-financial institution borrowings</t>
  </si>
  <si>
    <t>Notes payable</t>
  </si>
  <si>
    <t>Foreign exchange derivative liabilities</t>
  </si>
  <si>
    <t>Amount due to related parties</t>
  </si>
  <si>
    <t>Other payables and accrued liabilities</t>
  </si>
  <si>
    <t>Income taxes payable</t>
  </si>
  <si>
    <t>Total Current Liabilities</t>
  </si>
  <si>
    <t>Income taxes payable, noncurrent</t>
  </si>
  <si>
    <t>TOTAL LIABILITIES</t>
  </si>
  <si>
    <t>COMMITMENTS AND CONTINGENCIES</t>
  </si>
  <si>
    <t xml:space="preserve"> </t>
  </si>
  <si>
    <t>Stockholders' equity</t>
  </si>
  <si>
    <t>Preferred stock (Par value: $0.0001, Authorized: 10,000,000 shares, Issued and outstanding: none)</t>
  </si>
  <si>
    <t>Common stock (Par value: $0.0001, Authorized: 100,000,000 shares, 15,559,658 shares issued and outstanding at September 30, 2018 and 15,509,658 at December 31, 2017, respectively)</t>
  </si>
  <si>
    <t>Additional paid-in capital</t>
  </si>
  <si>
    <t>Statutory and other reserves</t>
  </si>
  <si>
    <t>Retained earnings</t>
  </si>
  <si>
    <t>Accumulated other comprehensive (loss) income</t>
  </si>
  <si>
    <t>TOTAL EQUITY</t>
  </si>
  <si>
    <t>TOTAL LIABILITIES AND EQUITY</t>
  </si>
  <si>
    <t>CONDENSED CONSOLIDATED BALANCE SHEETS (Parenthetical) - $ / share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AND COMPREHENSIVE INCOME - USD ($)</t>
  </si>
  <si>
    <t>3 Months Ended</t>
  </si>
  <si>
    <t>Sep. 30, 2017</t>
  </si>
  <si>
    <t>Net sales</t>
  </si>
  <si>
    <t>Cost of sales</t>
  </si>
  <si>
    <t>Gross profit</t>
  </si>
  <si>
    <t>Research and development expenses</t>
  </si>
  <si>
    <t>Selling and distribution expenses</t>
  </si>
  <si>
    <t>General and administrative expenses</t>
  </si>
  <si>
    <t>Foreign currency transaction gain (loss)</t>
  </si>
  <si>
    <t>Total operating expenses</t>
  </si>
  <si>
    <t>Income from operations</t>
  </si>
  <si>
    <t>Changes in fair value of warrant liability</t>
  </si>
  <si>
    <t>Changes in fair value of foreign exchange derivative assets (liabilities)</t>
  </si>
  <si>
    <t>Government grants</t>
  </si>
  <si>
    <t>Other income (expense)</t>
  </si>
  <si>
    <t>Equity in earnings of investees</t>
  </si>
  <si>
    <t>Gain on dilution in equity method investee</t>
  </si>
  <si>
    <t>Gain on sales of long-term investment</t>
  </si>
  <si>
    <t>Interest (expense) income</t>
  </si>
  <si>
    <t>Income before taxes</t>
  </si>
  <si>
    <t>Income taxes expenses</t>
  </si>
  <si>
    <t>Net income</t>
  </si>
  <si>
    <t>Less: net income attributable to non-controlling interest</t>
  </si>
  <si>
    <t>Net income attributable to the Company</t>
  </si>
  <si>
    <t>Comprehensive income</t>
  </si>
  <si>
    <t>Foreign currency translation (loss) gain</t>
  </si>
  <si>
    <t>Less: comprehensive income attributable to non-controlling interest</t>
  </si>
  <si>
    <t>Comprehensive income attributable to the Company</t>
  </si>
  <si>
    <t>Earnings per share of common stock attributable to the Company</t>
  </si>
  <si>
    <t>- Basic</t>
  </si>
  <si>
    <t>- Diluted</t>
  </si>
  <si>
    <t>Weighted average number of common stock outstanding</t>
  </si>
  <si>
    <t>CONDENSED CONSOLIDATED STATEMENTS OF CASH FLOWS - USD ($)</t>
  </si>
  <si>
    <t>Cash flows from operating activities</t>
  </si>
  <si>
    <t>Adjustments to reconcile net income to net cash (used in) provided by operating activities:</t>
  </si>
  <si>
    <t>Depreciation and amortization</t>
  </si>
  <si>
    <t>(Reversal) allowance for doubtful accounts, net</t>
  </si>
  <si>
    <t>Loss on disposal of property, plant and equipment</t>
  </si>
  <si>
    <t>Deferred tax</t>
  </si>
  <si>
    <t>Share based compensation</t>
  </si>
  <si>
    <t>Changes in operating assets and liabilities:</t>
  </si>
  <si>
    <t>Accounts receivable</t>
  </si>
  <si>
    <t>Net cash flows used in operating activities</t>
  </si>
  <si>
    <t>Cash flows from investing activities</t>
  </si>
  <si>
    <t>Acquisitions of property, plant and equipment</t>
  </si>
  <si>
    <t>Proceeds from sale of long-term investment</t>
  </si>
  <si>
    <t>Payment for long-term investment</t>
  </si>
  <si>
    <t>Net cash flows (used in) provided by investing activities</t>
  </si>
  <si>
    <t>Cash flows from financing activities</t>
  </si>
  <si>
    <t>Proceeds from short-term loans</t>
  </si>
  <si>
    <t>Repayments of short-term loans</t>
  </si>
  <si>
    <t>Proceeds from a related party</t>
  </si>
  <si>
    <t>Proceeds from non-financial institution borrowings</t>
  </si>
  <si>
    <t>Repayments of non-financial institution borrowings</t>
  </si>
  <si>
    <t>Proceeds from notes payable</t>
  </si>
  <si>
    <t>Repayments of notes payable</t>
  </si>
  <si>
    <t>Proceeds from exercise of employee options</t>
  </si>
  <si>
    <t>Net cash flows provided by financing activities</t>
  </si>
  <si>
    <t>Effect of foreign currency translation on cash and restricted cash</t>
  </si>
  <si>
    <t>Net (decrease) increase in cash and restricted cash</t>
  </si>
  <si>
    <t>Cash and restricted cash - beginning of period</t>
  </si>
  <si>
    <t>Cash and restricted cash - end of period</t>
  </si>
  <si>
    <t>Cash paid for:</t>
  </si>
  <si>
    <t>Income taxes</t>
  </si>
  <si>
    <t>Interest expenses</t>
  </si>
  <si>
    <t>Non-cash transactions</t>
  </si>
  <si>
    <t>Shares issued for legal case settlement</t>
  </si>
  <si>
    <t>Offset of deferred government grant and property, plant and equipment</t>
  </si>
  <si>
    <t>CONDENSED CONSOLIDATED STATEMENTS OF CHANGE IN EQUITY - USD ($)</t>
  </si>
  <si>
    <t>Total</t>
  </si>
  <si>
    <t>Common stock [Member]</t>
  </si>
  <si>
    <t>Additional paid-in capital	[Member]</t>
  </si>
  <si>
    <t>Statutory and other reserves [Member]</t>
  </si>
  <si>
    <t>Retained earnings [Member]</t>
  </si>
  <si>
    <t>Accumulated other comprehensive income [Member]</t>
  </si>
  <si>
    <t>Non-controlling interest [Member]</t>
  </si>
  <si>
    <t>Balance at Dec. 31, 2016</t>
  </si>
  <si>
    <t>Balance (in shares) at Dec. 31, 2016</t>
  </si>
  <si>
    <t>Proceeds from exercise of stock options</t>
  </si>
  <si>
    <t>Proceeds from exercise of stock options (in shares)</t>
  </si>
  <si>
    <t>Foreign currency translation adjustments</t>
  </si>
  <si>
    <t>Share-based compensation expenses</t>
  </si>
  <si>
    <t>Share-based compensation expenses (in shares)</t>
  </si>
  <si>
    <t>Balance at Mar. 31, 2017</t>
  </si>
  <si>
    <t>Balance (in shares) at Mar. 31, 2017</t>
  </si>
  <si>
    <t>Balance at Sep. 30, 2017</t>
  </si>
  <si>
    <t>Balance (in shares) at Sep. 30, 2017</t>
  </si>
  <si>
    <t>Balance at Jun. 30, 2017</t>
  </si>
  <si>
    <t>Balance (in shares) at Jun. 30, 2017</t>
  </si>
  <si>
    <t>Balance at Dec. 31, 2017</t>
  </si>
  <si>
    <t>Balance (in shares) at Dec. 31, 2017</t>
  </si>
  <si>
    <t>Balance at Mar. 31, 2018</t>
  </si>
  <si>
    <t>Balance (in shares) at Mar. 31, 2018</t>
  </si>
  <si>
    <t>Balance at Sep. 30, 2018</t>
  </si>
  <si>
    <t>Balance (in shares) at Sep. 30, 2018</t>
  </si>
  <si>
    <t>Shares issued for legal case settlement (in shares)</t>
  </si>
  <si>
    <t>Balance at Jun. 30, 2018</t>
  </si>
  <si>
    <t>Balance (in shares) at Jun. 30, 2018</t>
  </si>
  <si>
    <t>The Company and basis of presentation</t>
  </si>
  <si>
    <t>Organization, Consolidation and Presentation of Financial Statements [Abstract]</t>
  </si>
  <si>
    <t>Organization, Consolidation and Presentation of Financial Statements Disclosure [Text Block]</t>
  </si>
  <si>
    <t>1. The Company and basis of presentation The consolidated financial statements include the financial statements of Highpower International, Inc. ("Highpower") and its 100%-owned subsidiary Hong Kong Highpower Technology Company Limited (“HKHTC”), HKHTC’s wholly-owned subsidiary Shenzhen Highpower Technology Company Limited (“SZ Highpower”), SZ Highpower’s wholly owned subsidiary Huizhou Highpower Technology Company Limited (“HZ HTC”) and SZ Highpower’s and HKHTC’s jointly owned subsidiaries, Springpower Technology (Shenzhen) Company Limited (“SZ Springpower”) and Icon Energy System Company Limited (“ICON”). Highpower and its direct and indirect wholly owned subsidiaries are collectively referred to as the "Company". Basis of presentation The condensed consolidated financial statements have been prepared in accordance with generally accepted accounting principles for interim financial information, the instructions to Form 10-Q and Article 8 of Regulation S-X. They do not include all of the information and notes required by generally accepted accounting principles for complete financial statements. The interim financial information should be read in conjunction with the Financial Statements and the notes thereto included in the Company’s Annual Report on Form 10-K for the year ended December 31, 2017, filed with the SEC on April 4, 2018. In the opinion of management, all adjustments (which include normal recurring adjustments) necessary to present a fair presentation of the Company’s consolidated financial position as of September 30, 2018, its consolidated results of operations for the three and nine months ended September 30, 2018, cash flows for the nine months ended September 30, 2018 and change in equity for the three and nine months ended September 30, 2018, as applicable, have been made. Operating results for the three and nine months ended September 30, 2018 are not necessarily indicative of the operating results that may be expected for the year ending December 31, 2018 or any future periods. Concentrations of credit risk One major customer accounted for 12.6% and 11.6% of the total sales for the three months ended September 30, 2018 and 2017, respectively. No customer accounted for 10.0% or more of total sales during the nine months ended September 30, 2018 and 2017. One supplier accounted for 21.1% and 13.5% of the total purchase amount during the three and nine months ended September 30, 2018, respectively. No supplier accounted for 10% or more of the total purchase amount during the three and nine months ended September 30, 2017. No customer accounted for 10.0% or more of the accounts receivable as of September 30, 2018. One customer accounted for 10.1% of the accounts receivable as of December 31, 2017.</t>
  </si>
  <si>
    <t>Summary of significant accounting policies</t>
  </si>
  <si>
    <t>Accounting Policies [Abstract]</t>
  </si>
  <si>
    <t>Significant Accounting Policies [Text Block]</t>
  </si>
  <si>
    <t>2. Summary of significant accounting policies Recently issued accounting standards In May 2014, the Financial Accounting Standards Board (FASB) issued Accounting Standards Update (ASU) 2014-09, Revenue from Contracts with Customers (Topic 606) (“ASU 2014-09”), which was subsequently modified in August 2015 by ASU 2015-14, Revenue from Contracts with Customers: Deferral of the Effective Date. This guidance will be effective for fiscal years (and interim reporting periods within those years) beginning after December 15, 2017. In 2016, the FASB issued additional ASUs that clarify the implementation guidance on principal versus agent considerations (ASU 2016-08), on identifying performance obligations and licensing (ASU 2016-10), and on narrow-scope improvements and practical expedients (ASU 2016-12) as well as on the revenue recognition criteria and other technical corrections (ASU 2016-20). In 2017, the FASB issued Accounting Standards Update (ASU) 2017-05, Other Income—Gains and Losses from the Derecognition of Nonfinancial Assets (Subtopic 610-20), which was originally issued in ASU 2014-09. Under Topic 606, an entity recognizes revenue when its customer obtains control of promised goods or services, in an amount that reflects the consideration which the entity expects to receive in exchange for those goods or services. It also impacts certain other areas, such as the accounting for costs to obtain or fulfill a contract. The standard also requires disclosure of the nature, amount, timing, and uncertainty of revenue and cash flows arising from contracts with customers. Management has adopted this standard effective January 1, 2018 using the modified-retrospective approach, in which case the cumulative effect of applying the standard would be recognized at the date of initial application. The adoption of ASC 606 did not have a material impact on the Company’s condensed consolidated balance sheet, statement of operations and statement of cash flows for the nine months period ended September 30, 2018. See Note 3 for disclosures required by ASC 606 and the updated accounting policy for revenue recognition. On February 25, 2016, the FASB issued ASU 2016-02, Leases (Topic 842). It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Public business entities should apply the amendments in ASU 2016-02 for fiscal years beginning after December 15, 2018, including interim periods within those fiscal years. Early application is permitted for all public business entities and all nonpublic business entities upon issuance. In July 2018, the FASB issued Accounting Standards Update (ASU) 2018-11, Lease (Topic 842) Targeted Improvements. The amendments in this Update provide entities with an additional (and optional) transition method to adopt the new leases standard and provide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guidance (Topic 606). The Company is currently evaluating the impact of adopting ASU 2016-02 and ASU 2018-11 on its consolidated financial statements. In March 2018, the FASB issued ASU No. 2018-05, Income Tax (Topic 740) - Amendments to SEC Paragraphs Pursuant to SEC Staff Accounting Bulletin No. 118. This update adds SEC paragraphs pursuant to the SEC Staff Accounting Bulletin No. 118, which expresses the view of the staff regarding application of Topic 740, Income Taxes, in the reporting period that includes December 22, 2017 - the date on which the Tax Act was signed into law. The Company is currently evaluating the impact of adopting ASU 2018-05 on its consolidated financial statements. The Company does not believe other recently issued but not yet effective accounting standards, if currently adopted, would have a material effect on the consolidated financial position, statements of operations and cash flows.</t>
  </si>
  <si>
    <t>Revenue Recognition</t>
  </si>
  <si>
    <t>Revenue from Contract with Customer [Abstract]</t>
  </si>
  <si>
    <t>Revenue from Contract with Customer [Text Block]</t>
  </si>
  <si>
    <t>3. Revenue Recognition The Company adopted ASC 606 using the modified retrospective method as applied to customer contracts that were not completed as of January 1, 2018. As a result, financial information for reporting periods beginning after January 1, 2018 are presented under ASC 606, while comparative financial information has not been adjusted and continues to be reported in accordance with the Company’s historical accounting policy for revenue recognition prior to the adoption of ASC 606. Revenue is recognized when (or as) the Company satisfies performance obligations by transferring a promised goods to a customer. Revenue is measured at the transaction price which is based on the amount of consideration that the Company expects to receive in exchange for transferring the promised goods to the customer. Contracts with customers are comprised of customer purchase orders, invoices and written contracts. Given the nature of our business, customer product orders are fulfilled at a point in time and not over a period of time. The majority of domestic sales contracts transfer control to customers upon receipt of product by customers. The majority of oversea sales contracts transfer control to customers when goods were delivered to the carriers. In most jurisdictions where the Company operates, sales are subject to Value Added Tax (“VAT”). Revenue is presented net of VAT. The Company does not have arrangements for returns from customers and does not have any future obligations directly or indirectly related to product resale by customers. The Company has no sales incentive programs. The following table disaggregates product sales by business segment by geography which provides information as to the major source of revenue. See Note 16 for additional description of our reportable business segments and the products being sold in each segment. Three months ended September 30, 2018 Nine months ended September 30, 2018 Lithium Business Ni-MH Batteries and Accessories Consolidated Lithium Business Ni-MH Batteries and Accessories Consolidated (Unaudited) (Unaudited) (Unaudited) (Unaudited) (Unaudited) (Unaudited) Primary Geographic Markets $ $ $ $ $ $ China Mainland 27,534,539 8,964,442 36,498,981 74,408,401 23,276,348 97,684,749 Asia, others 38,657,192 5,955,794 44,612,986 73,751,756 11,799,526 85,551,282 Europe 1,670,050 5,651,287 7,321,337 3,736,805 12,971,795 16,708,600 North America 732,342 1,139,319 1,871,661 1,797,672 3,237,063 5,034,735 Others - 252,514 252,514 - 285,526 285,526 Total sales 68,594,123 21,963,356 90,557,479 153,694,634 51,570,258 205,264,892 The Company has elected to apply the practical expedient in paragraph ASC 606-10-50-14 and does not disclose information about remaining performance obligations (i) contracts that have an original expected length of one year or less; and (ii) contracts where revenue is recognized as invoiced. We do not have amounts of contract assets since revenue is recognized as control of goods is transferred. Our contract liabilities consist of advance payments from customers. Our contract liabilities are reported in a net position on a customer-by-customer basis at the end of each reporting period. All contract liabilities are expected to be recognized as revenue within one year and are included in other payables and accrued liabilities in our Condensed Consolidated Balance Sheet.</t>
  </si>
  <si>
    <t>Accounts Receivable, Net, Current [Abstract]</t>
  </si>
  <si>
    <t>Accounts Receivable [Text Block]</t>
  </si>
  <si>
    <t>4. Accounts receivable, net September 30, December 31, 2018 2017 (Unaudited) $ $ Accounts receivable 82,024,427 61,431,785 Less: allowance for doubtful accounts 414,186 3,178,786 81,610,241 58,252,999 The Company wrote off $2,430,392 for the three and nine months ended September 30, 2018, respectively.</t>
  </si>
  <si>
    <t>Inventory Disclosure [Abstract]</t>
  </si>
  <si>
    <t>Inventory Disclosure [Text Block]</t>
  </si>
  <si>
    <t xml:space="preserve">5. Inventories September 30, December 31, 2018 2017 (Unaudited) $ $ Raw materials 30,485,367 21,428,315 Work in progress 11,460,231 6,931,486 Finished goods 16,246,238 14,284,563 Packing materials 32,108 36,797 Consumables 343,719 265,483 58,567,663 42,946,644 </t>
  </si>
  <si>
    <t>Property, Plant and Equipment [Abstract]</t>
  </si>
  <si>
    <t>Property, Plant and Equipment Disclosure [Text Block]</t>
  </si>
  <si>
    <t>6. Property, plant and equipment, net September 30, December 31, 2018 2017 (Unaudited) $ $ Cost Construction in progress 4,518,370 1,330,643 Furniture, fixtures and office equipment 6,895,368 5,794,983 Leasehold improvement 6,856,560 7,080,409 Machinery and equipment 37,235,730 33,176,416 Motor vehicles 1,495,382 1,498,605 Buildings 19,034,923 20,169,197 76,036,333 69,050,253 Less: accumulated depreciation 24,583,427 22,529,477 51,452,906 46,520,776 The Company recorded depreciation expenses of $4,407,773 and $3,688,755 for the nine months ended September 30, 2018 and 2017, respectively, and $1,462,535 and $1,327,273 for the three months ended September 30, 2018 and 2017, respectively. During the nine months ended September 30, 2018, the Company deducted deferred government grants of $66,398 on the carrying amount of property, plant and equipment. During the year ended December 31, 2017, the Company deducted deferred government grants of $263,948 in calculating the carrying amount of property, plant and equipment. The buildings comprising the Huizhou facilities were pledged as collateral for bank loans. The net carrying amounts of the buildings were $8,534,563 and $9,224,694 as of September 30, 2018 and December 31, 2017, respectively. The building located in Shenzhen, Guangdong was pledged as collateral for bank loans. The net carrying amount of the buildings was $357,117 and $396,843 as of September 30, 2018 and December 31, 2017, respectively.</t>
  </si>
  <si>
    <t>Equity Method Investments and Joint Ventures [Abstract]</t>
  </si>
  <si>
    <t>Long Term Investment [Text Block]</t>
  </si>
  <si>
    <t>7. Long-term investments September 30, 2018 December 31, 2017 (Unaudited) $ Interest % $ Interest % Equity method investments -Ganzhou Highpower Technology Company Limited (“GZ Highpower”) (1) 8,187,264 31.294 % 8,102,520 31.294 % -Shenzhen V-power Innovative Technology Co., Ltd (“V-power”) (2) 645,499 49.000 % - N/A Cost method investment -Huizhou Yipeng Energy Technology Co Ltd. (“Yipeng”) (3) 1,702,414 4.654 % 1,803,859 4.654 % 10,535,177 9,906,379 (1) Investment in GZ Highpower On December 21, 2017, after the completion of the capital increase to GZ Highpower by other shareholders, the Company lost the controlling power over GZ Highpower and deconsolidated GZ Highpower. Thereafter, the investment was recorded under the equity method. The equity in earnings of investee was $233,531 and $569,745 for the three and nine months ended September 30, 2018, respectively. (2) Investment in V-power On February 28, 2018, the Company signed an investment agreement (the “Agreement”) with a related company and a group of individuals (the “Founder Team”) with an aggregate amount of RMB4.9 million (approximately $0.7 million) for 49% of the equity interest of V-power, which was recorded under the equity method. Pursuant to the terms of the Agreement, the Company shall complete the capital injection to V-power no later than December 31, 2018. In addition, the Company agreed to transfer the 15% of original equity interest of V-power to the Founder Team as compensation under voluntary assignment as any of the following requirements met: 1. annual sales revenue higher or equal to RMB30 million before the first capital increase of V-power; 2. valuation of V-power higher or equal to RMB30 million before equity issuance. As of September 30, 2018, the Company injected RMB2.1million (approximately $0.3 million) to V-power, and the unpaid amount was recorded as amount due to a related party (See Note 16). The equity in loss of investee was $48,728 and $68,622 for the three and nine months ended September 30, 2018, respectively. (3) Investment in Yipeng In 2017, after the completion of the capital injection to Yipeng and the equity transfer payment received by the Company from the other shareholder, the Company’s equity ownership in Yipeng decreased from 35.4% to 4.654%, and the Company lost the ability to exercises significant influence over Yipeng, discontinued the use of equity method and applied the cost method in accounting. The equity in earnings of investee was $1,087 and $106,412 for the three and nine months ended September 30, 2017, respectively.</t>
  </si>
  <si>
    <t>Taxation</t>
  </si>
  <si>
    <t>Income Tax Disclosure [Abstract]</t>
  </si>
  <si>
    <t>Income Tax Disclosure [Text Block]</t>
  </si>
  <si>
    <t>8. Taxation Highpower and its direct and indirect wholly owned subsidiaries file tax returns separately. 1) VAT Pursuant to the Provisional Regulation of the PRC on VAT and the related implementing rules, all entities and individuals ("taxpayers") that are engaged in the sale of products in the PRC are generally required to pay VAT, at a rate of which was changed from 17% to 16% on May 1, 2018 of the gross sales proceeds received, less any deductible VAT already paid or borne by the taxpayers. Further, when exporting goods, the exporter is entitled to a portion of or all the refund of VAT that it has already paid or incurred. The Company’s PRC subsidiaries are subject to VAT of their revenues. 2) Income tax United States Tax Reform On December 22, 2017, the Tax Cuts and Jobs Act (the “Tax Act”) was signed into legislation. The 2017 Tax Act significantly revises the U.S. corporate income tax by, among other things, lowering the statutory corporate tax rate from 34% to 21%, imposing a mandatory one-time tax on accumulated earnings of foreign subsidiaries, introducing new tax regimes, and changing how foreign earnings are subject to U.S. tax. On December 22, 2017, the Securities and Exchange Commission staff issued Staff Accounting Bulletin No. 118 (“SAB 118”), which provides guidance on accounting for the tax effects of the Tax Act. SAB 118 provides a measurement period that should not extend beyond one year from the Tax Act enactment date for companies to complete the accounting under ASC 740, Income Taxes.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As of September 30, 2018, the Company has not completed its accounting for certain tax effects of enactment of the Tax Act; however, the Company has made reasonable estimates of the effects on our existing deferred tax balances and the one-time transition tax. The Company expects to finalize these provisional estimates before the end of 2018 after completing our reviews and analysis, including reviews and analysis of any interpretations issued during this re-measurement period. The one-time transition tax is based on the total post-1986 earnings and profits (“E&amp;P”) for which the Company has previously deferred U.S. income taxes. The Company expects to make adjustments to this provisional estimate based on additional clarifying and interpretative technical guidance to be issued related to the calculation of the one-time transition tax. The Tax Act subjects a U.S. shareholder to tax on Global Intangible Low Taxed Income (GILTI) earned by foreign subsidiaries. The Company currently does not expect to incur GILTI in 2018. The Company has not determined its accounting policy with respect to GILTI and has therefore included the 2018 estimate of current year GILTI, if any, as a period cost and included as part of the estimated annual effective tax rate. The 2018 estimated annual effective tax rate also includes the 2018 impact of all other U.S. tax reform provisions that were effective on January 1, 2018. Hong Kong HKHTC, which was incorporated in Hong Kong, is subject to a corporate income tax rate of 16.5%. PRC In accordance with the relevant tax laws and regulations of the PRC, a company registered in the PRC is subject to income taxes within the PRC at the applicable tax rate on taxable income. In China, the companies granted with National High-tech Enterprise (“NHTE”) status enjoy 15% income tax rate. This status needs to be renewed every three years. If these subsidiaries fail to renew NHTE status, they will be subject to income tax at a rate of 25% after the expiration of NHTE status. All the PRC subsidiaries received NHTE status and enjoy 15% income tax rate for calendar year 2018 and 2017. The components of the provision for income taxes expense are: Three months ended September 30, Nine months ended September 30, 2018 2017 2018 2017 (Unaudited) (Unaudited) (Unaudited) (Unaudited) $ $ $ $ Current 992,371 1,123,967 1,890,891 2,043,767 Deferred (82,832 ) (110,048 ) (581,710 ) 153,625 Total income tax expenses 909,539 1,013,919 1,309,181 2,197,392 The reconciliation of income taxes expenses computed at the PRC statutory tax rate to income tax expense is as follows: Three months ended September 30, Nine months ended September 30, 2018 2017 2018 2017 (Unaudited) (Unaudited) (Unaudited) (Unaudited) $ $ $ $ Income before tax 7,023,567 6,166,814 9,018,588 14,425,029 Provision for income income tax rate (25%) 1,755,892 1,541,704 2,254,647 3,606,257 Impact of different tax rates in other jurisdictions (59,978 ) (12,220 ) 36,568 (5,582 ) Effect of PRC preferential tax rate (606,360 ) (675,946 ) (872,787 ) (1,464,929 ) R&amp;D expenses eligible for super deduction (193,645 ) (4,571 ) (528,537 ) (447,510 ) Other non-deductible expenses 62,508 31,769 111,259 65,764 Change in valuation allowance of deferred tax assets (48,878 ) 133,183 308,031 443,392 Effective enterprise income tax expenses 909,539 1,013,919 1,309,181 2,197,392 3) Deferred tax assets, net Deferred tax assets and deferred tax liabilities reflect the tax effects of temporary differences between the carrying amounts of assets and liabilities for financial reporting purpose and the tax bases used for income tax purpose. The following represents the tax effect of each major type of temporary difference. September 30, December 31, 2018 2017 (Unaudited) $ $ Tax loss carry-forward 1,598,750 991,766 Allowance for doubtful receivables 62,127 136,562 Impairment for inventory 436,679 222,289 Difference for sales cut-off 3,691 17,322 Deferred government grants 70,942 46,446 Property, plant and equipment subsidized by government grant 248,358 269,344 Impairment for property, plant and equipment 137,171 58,304 Total gross deferred tax assets 2,557,718 1,742,033 Valuation allowance (1,297,610 ) (991,766 ) Total net deferred tax assets 1,260,108 750,267 As of September 30, 2018, the Company had net operating loss carry-forwards in Hong Kong of $5,584,833 and United States of $1,791,016 without expiration and in the PRC of $2,007,596, which will expire in 2022. The Company has deferred tax assets which consisted of tax loss carry-forwards and other items that can be carried forward to offset future taxable income. Management determined it is more likely than not that part of the deferred tax assets could not be utilized, so a valuation allowance was provided for as of September 30, 2018 and December 31, 2017. The net valuation allowance decreased by $47,485 and increased by approximately $0.1 million during the three months ended September 30, 2018 and 2017, respectively. The net valuation allowance increased by approximately $0.3 million and $0.4 million during the nine months ended September 30, 2018 and 2017, respectively.</t>
  </si>
  <si>
    <t>Notes Payable [Abstract]</t>
  </si>
  <si>
    <t>Notes Payable Disclosure [Text Block]</t>
  </si>
  <si>
    <t>9. Notes payable Notes payable presented to certain suppliers as a payment against the outstanding trade payables. Notes payable are mainly bank acceptance bills which are non-interest bearing and generally mature within six months. The outstanding bank acceptance bills are secured by restricted cash deposited in banks. Outstanding bank acceptance bills were $54,989,994 and $54,859,478 as of September 30, 2018 and December 31, 2017, respectively.</t>
  </si>
  <si>
    <t>Short-term Debt [Abstract]</t>
  </si>
  <si>
    <t>Short-term Debt [Text Block]</t>
  </si>
  <si>
    <t>10. Short-term loans As of September 30, 2018 and December 31, 2017, short-term loans consisted of bank borrowings for working capital and capital expenditure purposes and were secured by personal guarantees executed by certain directors of the Company, time deposits with a carrying amount of $2,716,196 and $3,982,226, land use right with a carrying amount of $2,444,474 and $2,639,631, and buildings with a carrying amount of $8,891,680 and $9,621,537, respectively. The loans were primarily obtained from three banks with interest rates ranging from 5.2200% to 6.5250% per annum and 5.0000% to 5.8725% per annum as of September 30, 2018 and December 31, 2017, respectively. The interest expenses were $531,684 and $700,708 for the nine months ended September 30, 2018 and 2017, respectively. The interest expenses were $301,085 and $163,552 for the three months ended September 30, 2018 and 2017, respectively.</t>
  </si>
  <si>
    <t>Non-Financial Institution Borrowings [Text Block]</t>
  </si>
  <si>
    <t>11. Non-financial institution borrowings As of September 30, 2018, the Company obtained borrowings from a third-party individual in an amount of $8,701,075 which were used for working capital and capital expenditure purposes. The interest rates for the borrowings were 5.66% per annum. The borrowings are personally guaranteed by the Company's Chief Executive Officer, Mr. Dang Yu Pan. The interest expense of the above borrowings was $422,554 and $468,817 for the nine months ended September 30, 2018 and 2017, respectively. The interest expense was $125,591 and $171,064 for the three months ended September 30, 2018 and 2017, respectively.</t>
  </si>
  <si>
    <t>Lines of credit</t>
  </si>
  <si>
    <t>Line of Credit Facility [Abstract]</t>
  </si>
  <si>
    <t>Line of Credit Facilities [Text Block]</t>
  </si>
  <si>
    <t>12. Lines of credit The Company entered into various credit contracts and revolving lines of credit, which were used for short-term loans and bank acceptance bills. As of September 30, 2018, the total and unused lines of credit were $107.9 million and $44.7 million with maturity dates to September 2019. As of December 31, 2017, the total and unused lines of credit were $79.8 million and $31.3 million with maturity dates from March 2018 to July 2019. These lines of credit were guaranteed by the Company’s Chief Executive Officer, Mr. Dang Yu Pan or Mr. Dang Yu Pan and his wife. The Company’s buildings and the land use right were pledged as collateral for these line of credit.</t>
  </si>
  <si>
    <t>Earnings per share</t>
  </si>
  <si>
    <t>Earnings Per Share [Abstract]</t>
  </si>
  <si>
    <t>Earnings Per Share [Text Block]</t>
  </si>
  <si>
    <t>13. Earnings per share The following table sets forth the computation of basic and diluted earnings per common months ended September 30, 2018 and 2017. Three months ended September 30, Nine months ended September 30, 2018 2017 2018 2017 (Unaudited) (Unaudited) (Unaudited) (Unaudited) $ $ $ $ Numerator: Net income attributable to the Company 6,114,028 5,024,193 7,709,407 11,931,079 Denominator: Weighted-average shares outstanding - Basic 15,559,658 15,369,674 15,542,076 15,270,898 - Dilutive effects of equity incentive awards 37,599 149,090 58,470 292,114 - Diluted 15,597,257 15,518,764 15,600,546 15,563,012 Net income per share: - Basic 0.39 0.33 0.50 0.78 - Diluted 0.39 0.32 0.49 0.77 Diluted earnings per share takes into account the potential dilution that could occur if securities or other contracts to issue common stock were exercised and converted into common stock. Potential dilutive securities are excluded from the calculation of diluted EPS in loss periods as their effect would be anti-dilutive.</t>
  </si>
  <si>
    <t>Defined contribution plan</t>
  </si>
  <si>
    <t>Retirement Benefits [Abstract]</t>
  </si>
  <si>
    <t>Pension and Other Postretirement Benefits Disclosure [Text Block]</t>
  </si>
  <si>
    <t>14. Defined contribution plan Full-time employees of the Company in the PRC participate in a government mandated defined contribution plan, pursuant to which certain pension benefits, medical care, employee housing fund and other welfare benefits (“the Benefits”) are provided to employees. Chinese labor regulations require that the PRC operating subsidiaries of the Company make contributions to the government for these benefits based on certain percentages of the employees’ salaries. Except for contributions made related to the Benefits, the Company has no legal obligation. The total contributions made, which were expensed as incurred, were $2,380,819 and $1,824,009 for the nine months ended September 30, 2018 and 2017, respectively, and $997,267 and $698,912 for the three months ended September 30, 2018 and 2017, respectively.</t>
  </si>
  <si>
    <t>Segment information</t>
  </si>
  <si>
    <t>Segment Reporting [Abstract]</t>
  </si>
  <si>
    <t>Segment Reporting Disclosure [Text Block]</t>
  </si>
  <si>
    <t xml:space="preserve">15. Segment information The reportable segments are components of the Company that offer different products and are separately managed, with separate financial information available that is separately evaluated regularly by the Company’s chief operating decision maker (“CODM”), the Chief Executive Officer, in determining the performance of the business. The Company categorizes its business into three reportable segments, namely (i) Lithium Business; (ii) Ni-MH Batteries and Accessories; and (iii) New Materials. The CODM evaluates performance based on each reporting segment’s net sales, cost of sales, gross profit and total assets. Net sales, cost of sales, gross profit and total assets by segments is set out as follows: Three months ended September 30, Nine months ended September 30, 2018 2017 2018 2017 (Unaudited) (Unaudited) (Unaudited) (Unaudited) $ $ $ $ Net sales Lithium Business 68,594,123 49,302,659 153,694,634 113,802,201 Ni-MH Batteries and Accessories 21,963,356 14,273,058 51,570,258 38,584,272 New Materials - 7,829,843 - 12,585,865 Total 90,557,479 71,405,560 205,264,892 164,972,338 Cost of Sales Lithium Business 54,730,548 39,691,844 125,277,530 89,642,088 Ni-MH Batteries and Accessories 18,316,515 11,211,627 43,600,693 29,413,142 New Materials - 6,941,753 - 10,350,172 Total 73,047,063 57,845,224 168,878,223 129,405,402 Gross Profit Lithium Business 13,863,575 9,610,815 28,417,104 24,160,113 Ni-MH Batteries and Accessories 3,646,841 3,061,431 7,969,565 9,171,130 New Materials - 888,090 - 2,235,693 Total 17,510,416 13,560,336 36,386,669 35,566,936 September 30, December 31, 2018 2017 (Unaudited) $ $ Total Assets Lithium Business 212,524,600 171,881,450 Ni-MH Batteries and Accessories 51,273,575 48,383,088 Total 263,798,175 220,264,538 All long-lived assets of the Company are located in the PRC. Geographic information about the sales and accounts receivable based on the locations of the Company’s customers is set out as follows: Three months ended September 30, Nine months ended September 30, 2018 2017 2018 2017 (Unaudited) (Unaudited) (Unaudited) (Unaudited) $ $ $ $ Net sales China Mainland 36,498,981 40,140,175 97,684,749 94,387,905 Asia, others 44,612,986 24,496,337 85,551,282 50,284,507 Europe 7,321,337 6,456,220 16,708,600 14,921,627 North America 1,871,661 178,262 5,034,735 4,841,329 Others 252,514 134,566 285,526 536,970 90,557,479 71,405,560 205,264,892 164,972,338 September 30, December 31, 2018 2017 (Unaudited) $ $ Accounts receivable China Mainland 36,314,021 37,636,478 Asia, others 36,761,224 15,294,527 Europe 7,966,358 5,189,859 North America 493,677 94,585 Others 74,961 37,550 81,610,241 58,252,999 </t>
  </si>
  <si>
    <t>Related party balance and transaction</t>
  </si>
  <si>
    <t>Related Party Transactions [Abstract]</t>
  </si>
  <si>
    <t>Related Party Transactions Disclosure [Text Block]</t>
  </si>
  <si>
    <t xml:space="preserve">16. Related party balance and transaction Related party balance September 30, December 31, 2018 2017 (Unaudited) $ $ Accounts receivable 258,825 632,704 Other receivable 1,170 533,134 Amount due from a related party- GZ Highpower 259,995 1,165,838 Other payable-investment (1) 406,050 - Loan from Mr. Dang Yu Pan (2) 5,720,957 - Amount due to related parties 6,127,007 - (1) The Company signed an investment agreement with an aggregate amount of RMB4.9 million (approximately $0.7 million) in investing for 49% of the equity interest of V-power which was set up on March 1, 2018. On April 28, 2018, the Company injected RMB2.1 million (approximately $0.3 million) to V-power, and the unpaid amount was recorded as amount due to a related party. (See Note 7) (2) The Company entered into a loan agreement with a maximum amount of RMB60 million (approximately $8.7 million) with Mr. Dang Yu Pan on July 20, 2018. As of September 30, 2018, the Company withdrew an aggregate amount of RMB39.45 million (approximately $5.7 million). The interest rate is 5.65% per annum. The Company accrued interest expense $58,037 for the three and nine months ended September 30, 2018, respectively. Related party transaction The details of the transactions with GZ Highpower were as follows: Three months ended September 30, Nine months ended September 30, 2018 2017 2018 2017 (Unaudited) (Unaudited) (Unaudited) (Unaudited) $ $ $ $ Income: Sales 525,983 - 1,184,917 - Repayment: Other receivable (12,986 ) - 530,461 - The details of the transactions with Yipeng were as follows: Period from January 1, 2017 to July 27, 2017 Period from July 1, 2017 to July 27, 2017 (Unaudited) (Unaudited) $ $ Income: Sales 2,781,745 734,889 Rental income 26,687 8,376 Expenses: Equipment rental fee 383,351 58,121 </t>
  </si>
  <si>
    <t>Subsequent event</t>
  </si>
  <si>
    <t>Subsequent Events [Abstract]</t>
  </si>
  <si>
    <t>Subsequent Events [Text Block]</t>
  </si>
  <si>
    <t>17. Subsequent event The Company has evaluated subsequent events through the issuance of the unaudited condensed consolidated financial statements and no other subsequent event is identified that would have required adjustment or disclosure in the consolidated financial statements.</t>
  </si>
  <si>
    <t>Summary of significant accounting policies (Policies)</t>
  </si>
  <si>
    <t>New Accounting Pronouncements, Policy [Policy Text Block]</t>
  </si>
  <si>
    <t>Recently issued accounting standards In May 2014, the Financial Accounting Standards Board (FASB) issued Accounting Standards Update (ASU) 2014-09, Revenue from Contracts with Customers (Topic 606) (“ASU 2014-09”), which was subsequently modified in August 2015 by ASU 2015-14, Revenue from Contracts with Customers: Deferral of the Effective Date. This guidance will be effective for fiscal years (and interim reporting periods within those years) beginning after December 15, 2017. In 2016, the FASB issued additional ASUs that clarify the implementation guidance on principal versus agent considerations (ASU 2016-08), on identifying performance obligations and licensing (ASU 2016-10), and on narrow-scope improvements and practical expedients (ASU 2016-12) as well as on the revenue recognition criteria and other technical corrections (ASU 2016-20). In 2017, the FASB issued Accounting Standards Update (ASU) 2017-05, Other Income—Gains and Losses from the Derecognition of Nonfinancial Assets (Subtopic 610-20), which was originally issued in ASU 2014-09. Under Topic 606, an entity recognizes revenue when its customer obtains control of promised goods or services, in an amount that reflects the consideration which the entity expects to receive in exchange for those goods or services. It also impacts certain other areas, such as the accounting for costs to obtain or fulfill a contract. The standard also requires disclosure of the nature, amount, timing, and uncertainty of revenue and cash flows arising from contracts with customers. Management has adopted this standard effective January 1, 2018 using the modified-retrospective approach, in which case the cumulative effect of applying the standard would be recognized at the date of initial application. The adoption of ASC 606 did not have a material impact on the Company’s condensed consolidated balance sheet, statement of operations and statement of cash flows for the nine months period ended September 30, 2018. See Note 3 for disclosures required by ASC 606 and the updated accounting policy for revenue recognition. On February 25, 2016, the FASB issued ASU 2016-02, Leases (Topic 842). It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Public business entities should apply the amendments in ASU 2016-02 for fiscal years beginning after December 15, 2018, including interim periods within those fiscal years. Early application is permitted for all public business entities and all nonpublic business entities upon issuance. In July 2018, the FASB issued Accounting Standards Update (ASU) 2018-11, Lease (Topic 842) Targeted Improvements. The amendments in this Update provide entities with an additional (and optional) transition method to adopt the new leases standard and provide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guidance (Topic 606). The Company is currently evaluating the impact of adopting ASU 2016-02 and ASU 2018-11 on its consolidated financial statements. In March 2018, the FASB issued ASU No. 2018-05, Income Tax (Topic 740) - Amendments to SEC Paragraphs Pursuant to SEC Staff Accounting Bulletin No. 118. This update adds SEC paragraphs pursuant to the SEC Staff Accounting Bulletin No. 118, which expresses the view of the staff regarding application of Topic 740, Income Taxes, in the reporting period that includes December 22, 2017 - the date on which the Tax Act was signed into law. The Company is currently evaluating the impact of adopting ASU 2018-05 on its consolidated financial statements. The Company does not believe other recently issued but not yet effective accounting standards, if currently adopted, would have a material effect on the consolidated financial position, statements of operations and cash flows.</t>
  </si>
  <si>
    <t>Revenue Recognition (Tables)</t>
  </si>
  <si>
    <t>Disaggregation of Revenue [Table Text Block]</t>
  </si>
  <si>
    <t xml:space="preserve">The following table disaggregates product sales by business segment by geography which provides information as to the major source of revenue. See Note 16 for additional description of our reportable business segments and the products being sold in each segment. Three months ended September 30, 2018 Nine months ended September 30, 2018 Lithium Business Ni-MH Batteries and Accessories Consolidated Lithium Business Ni-MH Batteries and Accessories Consolidated (Unaudited) (Unaudited) (Unaudited) (Unaudited) (Unaudited) (Unaudited) Primary Geographic Markets $ $ $ $ $ $ China Mainland 27,534,539 8,964,442 36,498,981 74,408,401 23,276,348 97,684,749 Asia, others 38,657,192 5,955,794 44,612,986 73,751,756 11,799,526 85,551,282 Europe 1,670,050 5,651,287 7,321,337 3,736,805 12,971,795 16,708,600 North America 732,342 1,139,319 1,871,661 1,797,672 3,237,063 5,034,735 Others - 252,514 252,514 - 285,526 285,526 Total sales 68,594,123 21,963,356 90,557,479 153,694,634 51,570,258 205,264,892 </t>
  </si>
  <si>
    <t>Accounts receivable, net (Tables)</t>
  </si>
  <si>
    <t>Schedule of Accounts, Notes, Loans and Financing Receivable [Table Text Block]</t>
  </si>
  <si>
    <t xml:space="preserve"> September 30, December 31, 2018 2017 (Unaudited) $ $ Accounts receivable 82,024,427 61,431,785 Less: allowance for doubtful accounts 414,186 3,178,786 81,610,241 58,252,999 </t>
  </si>
  <si>
    <t>Inventories (Tables)</t>
  </si>
  <si>
    <t>Schedule of Inventory, Current [Table Text Block]</t>
  </si>
  <si>
    <t xml:space="preserve"> September 30, December 31, 2018 2017 (Unaudited) $ $ Raw materials 30,485,367 21,428,315 Work in progress 11,460,231 6,931,486 Finished goods 16,246,238 14,284,563 Packing materials 32,108 36,797 Consumables 343,719 265,483 58,567,663 42,946,644 </t>
  </si>
  <si>
    <t>Property, plant and equipment, net (Tables)</t>
  </si>
  <si>
    <t>Property, Plant and Equipment [Table Text Block]</t>
  </si>
  <si>
    <t xml:space="preserve"> September 30, December 31, 2018 2017 (Unaudited) $ $ Cost Construction in progress 4,518,370 1,330,643 Furniture, fixtures and office equipment 6,895,368 5,794,983 Leasehold improvement 6,856,560 7,080,409 Machinery and equipment 37,235,730 33,176,416 Motor vehicles 1,495,382 1,498,605 Buildings 19,034,923 20,169,197 76,036,333 69,050,253 Less: accumulated depreciation 24,583,427 22,529,477 51,452,906 46,520,776 </t>
  </si>
  <si>
    <t>Long-term investments (Tables)</t>
  </si>
  <si>
    <t>Schedule of Long Term Investment [Table Text Block]</t>
  </si>
  <si>
    <t xml:space="preserve"> September 30, 2018 December 31, 2017 (Unaudited) $ Interest % $ Interest % Equity method investments -Ganzhou Highpower Technology Company Limited (“GZ Highpower”) (1) 8,187,264 31.294 % 8,102,520 31.294 % -Shenzhen V-power Innovative Technology Co., Ltd (“V-power”) (2) 645,499 49.000 % - N/A Cost method investment -Huizhou Yipeng Energy Technology Co Ltd. (“Yipeng”) (3) 1,702,414 4.654 % 1,803,859 4.654 % 10,535,177 9,906,379 (1) Investment in GZ Highpower On December 21, 2017, after the completion of the capital increase to GZ Highpower by other shareholders, the Company lost the controlling power over GZ Highpower and deconsolidated GZ Highpower. Thereafter, the investment was recorded under the equity method. The equity in earnings of investee was $233,531 and $569,745 for the three and nine months ended September 30, 2018, respectively. (2) Investment in V-power On February 28, 2018, the Company signed an investment agreement (the “Agreement”) with a related company and a group of individuals (the “Founder Team”) with an aggregate amount of RMB4.9 million (approximately $0.7 million) for 49% of the equity interest of V-power, which was recorded under the equity method. Pursuant to the terms of the Agreement, the Company shall complete the capital injection to V-power no later than December 31, 2018. In addition, the Company agreed to transfer the 15% of original equity interest of V-power to the Founder Team as compensation under voluntary assignment as any of the following requirements met: 1. annual sales revenue higher or equal to RMB30 million before the first capital increase of V-power; 2. valuation of V-power higher or equal to RMB30 million before equity issuance. As of September 30, 2018, the Company injected RMB2.1million (approximately $0.3 million) to V-power, and the unpaid amount was recorded as amount due to a related party (See Note 16). The equity in loss of investee was $48,728 and $68,622 for the three and nine months ended September 30, 2018, respectively. (3) Investment in Yipeng In 2017, after the completion of the capital injection to Yipeng and the equity transfer payment received by the Company from the other shareholder, the Company’s equity ownership in Yipeng decreased from 35.4% to 4.654%, and the Company lost the ability to exercises significant influence over Yipeng, discontinued the use of equity method and applied the cost method in accounting. The equity in earnings of investee was $1,087 and $106,412 for the three and nine months ended September 30, 2017, respectively.</t>
  </si>
  <si>
    <t>Taxation (Tables)</t>
  </si>
  <si>
    <t>Schedule of Components of Income Tax Expense (Benefit) [Table Text Block]</t>
  </si>
  <si>
    <t xml:space="preserve">The components of the provision for income taxes expense are: Three months ended September 30, Nine months ended September 30, 2018 2017 2018 2017 (Unaudited) (Unaudited) (Unaudited) (Unaudited) $ $ $ $ Current 992,371 1,123,967 1,890,891 2,043,767 Deferred (82,832 ) (110,048 ) (581,710 ) 153,625 Total income tax expenses 909,539 1,013,919 1,309,181 2,197,392 </t>
  </si>
  <si>
    <t>Schedule of Effective Income Tax Rate Reconciliation [Table Text Block]</t>
  </si>
  <si>
    <t xml:space="preserve">The reconciliation of income taxes expenses computed at the PRC statutory tax rate to income tax expense is as follows: Three months ended September 30, Nine months ended September 30, 2018 2017 2018 2017 (Unaudited) (Unaudited) (Unaudited) (Unaudited) $ $ $ $ Income before tax 7,023,567 6,166,814 9,018,588 14,425,029 Provision for income income tax rate (25%) 1,755,892 1,541,704 2,254,647 3,606,257 Impact of different tax rates in other jurisdictions (59,978 ) (12,220 ) 36,568 (5,582 ) Effect of PRC preferential tax rate (606,360 ) (675,946 ) (872,787 ) (1,464,929 ) R&amp;D expenses eligible for super deduction (193,645 ) (4,571 ) (528,537 ) (447,510 ) Other non-deductible expenses 62,508 31,769 111,259 65,764 Change in valuation allowance of deferred tax assets (48,878 ) 133,183 308,031 443,392 Effective enterprise income tax expenses 909,539 1,013,919 1,309,181 2,197,392 </t>
  </si>
  <si>
    <t>Schedule of Deferred Tax Assets and Liabilities [Table Text Block]</t>
  </si>
  <si>
    <t xml:space="preserve">The following represents the tax effect of each major type of temporary difference. September 30, December 31, 2018 2017 (Unaudited) $ $ Tax loss carry-forward 1,598,750 991,766 Allowance for doubtful receivables 62,127 136,562 Impairment for inventory 436,679 222,289 Difference for sales cut-off 3,691 17,322 Deferred government grants 70,942 46,446 Property, plant and equipment subsidized by government grant 248,358 269,344 Impairment for property, plant and equipment 137,171 58,304 Total gross deferred tax assets 2,557,718 1,742,033 Valuation allowance (1,297,610 ) (991,766 ) Total net deferred tax assets 1,260,108 750,267 </t>
  </si>
  <si>
    <t>Earnings per share (Tables)</t>
  </si>
  <si>
    <t>Schedule of Earnings Per Share, Basic and Diluted [Table Text Block]</t>
  </si>
  <si>
    <t xml:space="preserve">The following table sets forth the computation of basic and diluted earnings per common months ended September 30, 2018 and 2017. Three months ended September 30, Nine months ended September 30, 2018 2017 2018 2017 (Unaudited) (Unaudited) (Unaudited) (Unaudited) $ $ $ $ Numerator: Net income attributable to the Company 6,114,028 5,024,193 7,709,407 11,931,079 Denominator: Weighted-average shares outstanding - Basic 15,559,658 15,369,674 15,542,076 15,270,898 - Dilutive effects of equity incentive awards 37,599 149,090 58,470 292,114 - Diluted 15,597,257 15,518,764 15,600,546 15,563,012 Net income per share: - Basic 0.39 0.33 0.50 0.78 - Diluted 0.39 0.32 0.49 0.77 </t>
  </si>
  <si>
    <t>Segment information (Tables)</t>
  </si>
  <si>
    <t>Schedule of Segment Reporting Information, by Segment [Table Text Block]</t>
  </si>
  <si>
    <t xml:space="preserve">Net sales, cost of sales, gross profit and total assets by segments is set out as follows: Three months ended September 30, Nine months ended September 30, 2018 2017 2018 2017 (Unaudited) (Unaudited) (Unaudited) (Unaudited) $ $ $ $ Net sales Lithium Business 68,594,123 49,302,659 153,694,634 113,802,201 Ni-MH Batteries and Accessories 21,963,356 14,273,058 51,570,258 38,584,272 New Materials - 7,829,843 - 12,585,865 Total 90,557,479 71,405,560 205,264,892 164,972,338 Cost of Sales Lithium Business 54,730,548 39,691,844 125,277,530 89,642,088 Ni-MH Batteries and Accessories 18,316,515 11,211,627 43,600,693 29,413,142 New Materials - 6,941,753 - 10,350,172 Total 73,047,063 57,845,224 168,878,223 129,405,402 Gross Profit Lithium Business 13,863,575 9,610,815 28,417,104 24,160,113 Ni-MH Batteries and Accessories 3,646,841 3,061,431 7,969,565 9,171,130 New Materials - 888,090 - 2,235,693 Total 17,510,416 13,560,336 36,386,669 35,566,936 September 30, December 31, 2018 2017 (Unaudited) $ $ Total Assets Lithium Business 212,524,600 171,881,450 Ni-MH Batteries and Accessories 51,273,575 48,383,088 Total 263,798,175 220,264,538 </t>
  </si>
  <si>
    <t>Revenue from External Customers by Geographic Areas [Table Text Block]</t>
  </si>
  <si>
    <t xml:space="preserve">All long-lived assets of the Company are located in the PRC. Geographic information about the sales and accounts receivable based on the locations of the Company’s customers is set out as follows: Three months ended September 30, Nine months ended September 30, 2018 2017 2018 2017 (Unaudited) (Unaudited) (Unaudited) (Unaudited) $ $ $ $ Net sales China Mainland 36,498,981 40,140,175 97,684,749 94,387,905 Asia, others 44,612,986 24,496,337 85,551,282 50,284,507 Europe 7,321,337 6,456,220 16,708,600 14,921,627 North America 1,871,661 178,262 5,034,735 4,841,329 Others 252,514 134,566 285,526 536,970 90,557,479 71,405,560 205,264,892 164,972,338 September 30, December 31, 2018 2017 (Unaudited) $ $ Accounts receivable China Mainland 36,314,021 37,636,478 Asia, others 36,761,224 15,294,527 Europe 7,966,358 5,189,859 North America 493,677 94,585 Others 74,961 37,550 81,610,241 58,252,999 </t>
  </si>
  <si>
    <t>Related party balance and transaction (Tables)</t>
  </si>
  <si>
    <t>Summary Of Related Party Outstandings [Text Block]</t>
  </si>
  <si>
    <t>Related party balance September 30, December 31, 2018 2017 (Unaudited) $ $ Accounts receivable 258,825 632,704 Other receivable 1,170 533,134 Amount due from a related party- GZ Highpower 259,995 1,165,838 Other payable-investment (1) 406,050 - Loan from Mr. Dang Yu Pan (2) 5,720,957 - Amount due to related parties 6,127,007 - (1) The Company signed an investment agreement with an aggregate amount of RMB4.9 million (approximately $0.7 million) in investing for 49% of the equity interest of V-power which was set up on March 1, 2018. On April 28, 2018, the Company injected RMB2.1 million (approximately $0.3 million) to V-power, and the unpaid amount was recorded as amount due to a related party. (See Note 7) (2) The Company entered into a loan agreement with a maximum amount of RMB60 million (approximately $8.7 million) with Mr. Dang Yu Pan on July 20, 2018. As of September 30, 2018, the Company withdrew an aggregate amount of RMB39.45 million (approximately $5.7 million). The interest rate is 5.65% per annum. The Company accrued interest expense $58,037 for the three and nine months ended September 30, 2018, respectively.</t>
  </si>
  <si>
    <t>GZ Highpower [Member]</t>
  </si>
  <si>
    <t>Schedule of Related Party Transactions [Table Text Block]</t>
  </si>
  <si>
    <t xml:space="preserve">The details of the transactions with GZ Highpower were as follows: Three months ended September 30, Nine months ended September 30, 2018 2017 2018 2017 (Unaudited) (Unaudited) (Unaudited) (Unaudited) $ $ $ $ Income: Sales 525,983 - 1,184,917 - Repayment: Other receivable (12,986 ) - 530,461 - </t>
  </si>
  <si>
    <t>Yipeng [Member]</t>
  </si>
  <si>
    <t xml:space="preserve">The details of the transactions with Yipeng were as follows: Period from January 1, 2017 to July 27, 2017 Period from July 1, 2017 to July 27, 2017 (Unaudited) (Unaudited) $ $ Income: Sales 2,781,745 734,889 Rental income 26,687 8,376 Expenses: Equipment rental fee 383,351 58,121 </t>
  </si>
  <si>
    <t>The Company and basis of presentation (Details Textual)</t>
  </si>
  <si>
    <t>12 Months Ended</t>
  </si>
  <si>
    <t>Accounts Receivable [Member]</t>
  </si>
  <si>
    <t>Collaborative Arrangements and Non-collaborative Arrangement Transactions [Line Items]</t>
  </si>
  <si>
    <t>Equity Method Investment, Ownership Percentage</t>
  </si>
  <si>
    <t>10.00%</t>
  </si>
  <si>
    <t>Concentration Risk, Percentage</t>
  </si>
  <si>
    <t>10.10%</t>
  </si>
  <si>
    <t>Sales Revenue, Net [Member]</t>
  </si>
  <si>
    <t>12.60%</t>
  </si>
  <si>
    <t>11.60%</t>
  </si>
  <si>
    <t>Supplier Concentration Risk [Member]</t>
  </si>
  <si>
    <t>21.10%</t>
  </si>
  <si>
    <t>13.50%</t>
  </si>
  <si>
    <t>Hong Kong Highpower Technology Company Limited [Member]</t>
  </si>
  <si>
    <t>100.00%</t>
  </si>
  <si>
    <t>Revenue Recognition (Details) - USD ($)</t>
  </si>
  <si>
    <t>Revenues</t>
  </si>
  <si>
    <t>Lithium Business [Member]</t>
  </si>
  <si>
    <t>Ni-MH Batteries and Accessories [Member]</t>
  </si>
  <si>
    <t>China Mainland [Member]</t>
  </si>
  <si>
    <t>China Mainland [Member] | Lithium Business [Member]</t>
  </si>
  <si>
    <t>China Mainland [Member] | Ni-MH Batteries and Accessories [Member]</t>
  </si>
  <si>
    <t>Asia, others [Member]</t>
  </si>
  <si>
    <t>Asia, others [Member] | Lithium Business [Member]</t>
  </si>
  <si>
    <t>Asia, others [Member] | Ni-MH Batteries and Accessories [Member]</t>
  </si>
  <si>
    <t>Europe [Member]</t>
  </si>
  <si>
    <t>Europe [Member] | Lithium Business [Member]</t>
  </si>
  <si>
    <t>Europe [Member] | Ni-MH Batteries and Accessories [Member]</t>
  </si>
  <si>
    <t>North America [Member]</t>
  </si>
  <si>
    <t>North America [Member] | Lithium Business [Member]</t>
  </si>
  <si>
    <t>North America [Member] | Ni-MH Batteries and Accessories [Member]</t>
  </si>
  <si>
    <t>Other [Member]</t>
  </si>
  <si>
    <t>Other [Member] | Lithium Business [Member]</t>
  </si>
  <si>
    <t>Other [Member] | Ni-MH Batteries and Accessories [Member]</t>
  </si>
  <si>
    <t>Accounts receivable, net (Details) - USD ($)</t>
  </si>
  <si>
    <t>Less: allowance for doubtful accounts</t>
  </si>
  <si>
    <t>Accounts receivable, net (Details Textual) - USD ($)</t>
  </si>
  <si>
    <t>Allowance for Doubtful Accounts Receivable, Write-offs</t>
  </si>
  <si>
    <t>Inventories (Details) - USD ($)</t>
  </si>
  <si>
    <t>Raw materials</t>
  </si>
  <si>
    <t>Work in progress</t>
  </si>
  <si>
    <t>Finished goods</t>
  </si>
  <si>
    <t>Packing materials</t>
  </si>
  <si>
    <t>Consumables</t>
  </si>
  <si>
    <t>Property, plant and equipment, net (Details) - USD ($)</t>
  </si>
  <si>
    <t>Cost</t>
  </si>
  <si>
    <t>Construction in progress</t>
  </si>
  <si>
    <t>Furniture, fixtures and office equipment</t>
  </si>
  <si>
    <t>Leasehold improvement</t>
  </si>
  <si>
    <t>Machinery and equipment</t>
  </si>
  <si>
    <t>Motor vehicles</t>
  </si>
  <si>
    <t>Buildings</t>
  </si>
  <si>
    <t>Property, plant and equipment, cost</t>
  </si>
  <si>
    <t>Less: accumulated depreciation</t>
  </si>
  <si>
    <t>Property, plant and equipment, net (Details Textual) - USD ($)</t>
  </si>
  <si>
    <t>Property, Plant and Equipment [Line Items]</t>
  </si>
  <si>
    <t>Depreciation</t>
  </si>
  <si>
    <t>Property, Plant And Equipment, Deductions For Government Grants</t>
  </si>
  <si>
    <t>Pledged Assets Not Separately Reported Property Plant And Equipment</t>
  </si>
  <si>
    <t>Huizhou Facilities [Member]</t>
  </si>
  <si>
    <t>Ganzhou Facilities [Member]</t>
  </si>
  <si>
    <t>Long-term investments (Details) - USD ($)</t>
  </si>
  <si>
    <t>Long-term Investments</t>
  </si>
  <si>
    <t>Ganzhou Highpower Technology Company Limited [Member]</t>
  </si>
  <si>
    <t>Equity method investment</t>
  </si>
  <si>
    <t>[1]</t>
  </si>
  <si>
    <t>Equity method investment, Ownership Percentage</t>
  </si>
  <si>
    <t>31.294%</t>
  </si>
  <si>
    <t>Shenzhen Highpower Technology Company Limited [Member]</t>
  </si>
  <si>
    <t>[2]</t>
  </si>
  <si>
    <t>49.00%</t>
  </si>
  <si>
    <t>Huizhou Yipeng Energy Technology Co Ltd [Member]</t>
  </si>
  <si>
    <t>Cost method investment</t>
  </si>
  <si>
    <t>[3]</t>
  </si>
  <si>
    <t>Cost Method Investments Ownership Percentage</t>
  </si>
  <si>
    <t>4.654%</t>
  </si>
  <si>
    <t>Investment in GZ Highpower On December 21, 2017, after the completion of the capital increase to GZ Highpower by other shareholders, the Company lost the controlling power over GZ Highpower and deconsolidated GZ Highpower. Thereafter, the investment was recorded under the equity method. The equity in earnings of investee was $233,531 and $569,745 for the three and nine months ended September 30, 2018, respectively.</t>
  </si>
  <si>
    <t>Investment in V-power On February 28, 2018, the Company signed an investment agreement (the “Agreement”) with a related company and a group of individuals (the “Founder Team”) with an aggregate amount of RMB4.9 million (approximately $0.7 million) for 49% of the equity interest of V-power, which was recorded under the equity method. Pursuant to the terms of the Agreement, the Company shall complete the capital injection to V-power no later than December 31, 2018. In addition, the Company agreed to transfer the 15% of original equity interest of V-power to the Founder Team as compensation under voluntary assignment as any of the following requirements met: 1. annual sales revenue higher or equal to RMB30 million before the first capital increase of V-power; 2. valuation of V-power higher or equal to RMB30 million before equity issuance. As of September 30, 2018, the Company injected RMB2.1million (approximately $0.3 million) to V-power, and the unpaid amount was recorded as amount due to a related party (See Note 16). The equity in loss of investee was $48,728 and $68,622 for the three and nine months ended September 30, 2018, respectively.</t>
  </si>
  <si>
    <t>Investment in Yipeng In 2017, after the completion of the capital injection to Yipeng and the equity transfer payment received by the Company from the other shareholder, the Company’s equity ownership in Yipeng decreased from 35.4% to 4.654%, and the Company lost the ability to exercises significant influence over Yipeng, discontinued the use of equity method and applied the cost method in accounting. The equity in earnings of investee was $1,087 and $106,412 for the three and nine months ended September 30, 2017, respectively.</t>
  </si>
  <si>
    <t>Long-term investments (Details Textual) ¥ in Millions</t>
  </si>
  <si>
    <t>1 Months Ended</t>
  </si>
  <si>
    <t>Feb. 28, 2018USD ($)</t>
  </si>
  <si>
    <t>Sep. 30, 2018USD ($)</t>
  </si>
  <si>
    <t>Sep. 30, 2017USD ($)</t>
  </si>
  <si>
    <t>Sep. 30, 2018CNY (¥)</t>
  </si>
  <si>
    <t>Feb. 28, 2018CNY (¥)</t>
  </si>
  <si>
    <t>Income (Loss) from Equity Method Investments</t>
  </si>
  <si>
    <t>Equity Method Investment, Additional Information</t>
  </si>
  <si>
    <t>In addition, the Company agreed to transfer the 15% of original equity interest of V-power to the Founder Team as compensation under voluntary assignment as any of the following requirements met: 1. annual sales revenue higher or equal to RMB30 million before the first capital increase of V-power; 2. valuation of V-power higher or equal to RMB30 million before equity issuance.</t>
  </si>
  <si>
    <t>Minimum [Member]</t>
  </si>
  <si>
    <t>35.40%</t>
  </si>
  <si>
    <t>Maximum [Member]</t>
  </si>
  <si>
    <t>Shenzhen V-power Innovative Technology Co Ltd [Member]</t>
  </si>
  <si>
    <t>Equity Method Investments</t>
  </si>
  <si>
    <t>V Power [Member]</t>
  </si>
  <si>
    <t>Related Party Transaction, Due from (to) Related Party</t>
  </si>
  <si>
    <t>Taxation (Details) - USD ($)</t>
  </si>
  <si>
    <t>Schedule Of Taxation [Line Items]</t>
  </si>
  <si>
    <t>Current</t>
  </si>
  <si>
    <t>Deferred</t>
  </si>
  <si>
    <t>Total income tax expenses</t>
  </si>
  <si>
    <t>Taxation (Details 1) - USD ($)</t>
  </si>
  <si>
    <t>Income before tax</t>
  </si>
  <si>
    <t>Provision for income taxes at PRC statutory income tax rate (25%)</t>
  </si>
  <si>
    <t>Impact of different tax rates in other jurisdictions</t>
  </si>
  <si>
    <t>Effect of PRC preferential tax rate</t>
  </si>
  <si>
    <t>R&amp;D expenses eligible for super deduction</t>
  </si>
  <si>
    <t>Other non-deductible expenses</t>
  </si>
  <si>
    <t>Change in valuation allowance of deferred tax assets</t>
  </si>
  <si>
    <t>Taxation (Details 2) - USD ($)</t>
  </si>
  <si>
    <t>Tax loss carry-forward</t>
  </si>
  <si>
    <t>Allowance for doubtful receivables</t>
  </si>
  <si>
    <t>Impairment for inventory</t>
  </si>
  <si>
    <t>Difference for sales cut-off</t>
  </si>
  <si>
    <t>Property, plant and equipment subsidized by government grant</t>
  </si>
  <si>
    <t>Impairment for property, plant and equipment</t>
  </si>
  <si>
    <t>Total gross deferred tax assets</t>
  </si>
  <si>
    <t>Valuation allowance</t>
  </si>
  <si>
    <t>Total net deferred tax assets</t>
  </si>
  <si>
    <t>Taxation (Details Textual) - USD ($)</t>
  </si>
  <si>
    <t>May 01, 2018</t>
  </si>
  <si>
    <t>Dec. 31, 2018</t>
  </si>
  <si>
    <t>Effective Income Tax Rate Reconciliation, at Federal Statutory Income Tax Rate, Percent</t>
  </si>
  <si>
    <t>34.00%</t>
  </si>
  <si>
    <t>Valuation Allowance Deferred Tax Asset Change In Decrease</t>
  </si>
  <si>
    <t>Scenario, Plan [Member]</t>
  </si>
  <si>
    <t>21.00%</t>
  </si>
  <si>
    <t>HONG KONG</t>
  </si>
  <si>
    <t>Corporate Income Tax Percentage</t>
  </si>
  <si>
    <t>16.50%</t>
  </si>
  <si>
    <t>Operating Loss Carryforwards</t>
  </si>
  <si>
    <t>CHINA</t>
  </si>
  <si>
    <t>Income Tax Exemption Percentage</t>
  </si>
  <si>
    <t>15.00%</t>
  </si>
  <si>
    <t>Operating Loss Carryforwards, Expiration Year</t>
  </si>
  <si>
    <t>CHINA | National High-tech Enterprise [Member]</t>
  </si>
  <si>
    <t>Income Tax Exemption Percentage After Expiration</t>
  </si>
  <si>
    <t>25.00%</t>
  </si>
  <si>
    <t>UNITED STATES</t>
  </si>
  <si>
    <t>Value Added Tax Percentage Of Revenue</t>
  </si>
  <si>
    <t>17.00%</t>
  </si>
  <si>
    <t>16.00%</t>
  </si>
  <si>
    <t>Notes payable (Details Textual) - USD ($)</t>
  </si>
  <si>
    <t>Short-term Debt [Line Items]</t>
  </si>
  <si>
    <t>Short-term Bank Loans and Notes Payable</t>
  </si>
  <si>
    <t>Short-term loans (Details Textual) - USD ($)</t>
  </si>
  <si>
    <t>Interest Expense, Short-term Borrowings</t>
  </si>
  <si>
    <t>Chief Executive Officer [Member]</t>
  </si>
  <si>
    <t>Debt Instrument, Interest Rate, Stated Percentage</t>
  </si>
  <si>
    <t>5.65%</t>
  </si>
  <si>
    <t>Time Deposits</t>
  </si>
  <si>
    <t>Bank Time Deposits [Member]</t>
  </si>
  <si>
    <t>Restricted Cash and Cash Equivalents</t>
  </si>
  <si>
    <t>5.22%</t>
  </si>
  <si>
    <t>5.00%</t>
  </si>
  <si>
    <t>6.525%</t>
  </si>
  <si>
    <t>5.8725%</t>
  </si>
  <si>
    <t>Non-financial institution borrowings (Details Textual) - USD ($)</t>
  </si>
  <si>
    <t>Proceeds from Other Short-term Debt</t>
  </si>
  <si>
    <t>Third Party Nonfinancial Institution [Member]</t>
  </si>
  <si>
    <t>Debt Instrument, Interest Rate, Effective Percentage</t>
  </si>
  <si>
    <t>5.66%</t>
  </si>
  <si>
    <t>Individual Lender [Member]</t>
  </si>
  <si>
    <t>Other Debt Obligations [Member]</t>
  </si>
  <si>
    <t>Interest Expense, Debt</t>
  </si>
  <si>
    <t>Lines of credit (Details Textual) - USD ($) $ in Millions</t>
  </si>
  <si>
    <t>Line of Credit Facility [Line Items]</t>
  </si>
  <si>
    <t>Long-term Line of Credit</t>
  </si>
  <si>
    <t>Line of Credit Facility, Remaining Borrowing Capacity</t>
  </si>
  <si>
    <t>Line of Credit Facility, Initiation Date</t>
  </si>
  <si>
    <t>Jul. 1,
		2018</t>
  </si>
  <si>
    <t>Mar. 1,
		2018</t>
  </si>
  <si>
    <t>Line of Credit Facility, Expiration Date</t>
  </si>
  <si>
    <t>Jul. 31,
		2019</t>
  </si>
  <si>
    <t>Earnings per share (Details) - USD ($)</t>
  </si>
  <si>
    <t>Numerator:</t>
  </si>
  <si>
    <t>Weighted-average shares outstanding</t>
  </si>
  <si>
    <t>- Dilutive effects of equity incentive awards</t>
  </si>
  <si>
    <t>Net income per share:</t>
  </si>
  <si>
    <t>Defined contribution plan (Details Textual) - USD ($)</t>
  </si>
  <si>
    <t>Defined Contribution Plan, Cost</t>
  </si>
  <si>
    <t>Segment information (Details) - USD ($)</t>
  </si>
  <si>
    <t>Segment Reporting Information [Line Items]</t>
  </si>
  <si>
    <t>Cost of Sales</t>
  </si>
  <si>
    <t>Gross Profit</t>
  </si>
  <si>
    <t>Lithium Batteries [Member]</t>
  </si>
  <si>
    <t>Ni-MH Batteries [Member]</t>
  </si>
  <si>
    <t>New Materials [Member]</t>
  </si>
  <si>
    <t>Segment information (Details 1) - USD ($)</t>
  </si>
  <si>
    <t>Total Assets</t>
  </si>
  <si>
    <t>Segment information (Details 2) - USD ($)</t>
  </si>
  <si>
    <t>Revenues from External Customers and Long-Lived Assets [Line Items]</t>
  </si>
  <si>
    <t>Asia [Member]</t>
  </si>
  <si>
    <t>Others [Member]</t>
  </si>
  <si>
    <t>Segment information (Details 3) - USD ($)</t>
  </si>
  <si>
    <t>Related party balance and transaction (Details) - USD ($)</t>
  </si>
  <si>
    <t>Other receivable</t>
  </si>
  <si>
    <t>Amount due from a related party- GZ Highpower</t>
  </si>
  <si>
    <t>Other payable-investment</t>
  </si>
  <si>
    <t>Loan from Mr. Dang Yu Pan</t>
  </si>
  <si>
    <t>The Company signed an investment agreement with an aggregate amount of RMB4.9 million (approximately $0.7 million) in investing for 49% of the equity interest of V-power which was set up on March 1, 2018. On April 28, 2018, the Company injected RMB2.1million (approximately $0.3 million) to V-power, and the unpaid amount was recorded as amount due to a related party. (See Note 7)</t>
  </si>
  <si>
    <t>The Company entered into a loan agreement with a maximum amount of RMB60 million (approximately $8.7 million) with Mr. Dang Yu Pan on July 20, 2018. As of September 30, 2018, the Company withdrew an aggregate amount of RMB39.45 million (approximately $5.7 million). The interest rate is 5.65% per annum. The Company accrued interest expense $58,037 for the three and nine months ended September 30, 2018, respectively.</t>
  </si>
  <si>
    <t>Related party balance and transaction (Details 1) - GZ Highpower [Member] - USD ($)</t>
  </si>
  <si>
    <t>Income:</t>
  </si>
  <si>
    <t>Sales</t>
  </si>
  <si>
    <t>Repayment:</t>
  </si>
  <si>
    <t>Related party balance and transaction (Details 2) - Yipeng [Member] - USD ($)</t>
  </si>
  <si>
    <t>7 Months Ended</t>
  </si>
  <si>
    <t>Jul. 27, 2017</t>
  </si>
  <si>
    <t>Rental income</t>
  </si>
  <si>
    <t>Expenses:</t>
  </si>
  <si>
    <t>Equipment rental fee</t>
  </si>
  <si>
    <t>Related party balance and transaction (Details Textual) ¥ in Thousands</t>
  </si>
  <si>
    <t>Jul. 20, 2018USD ($)</t>
  </si>
  <si>
    <t>Jul. 20, 2018CNY (¥)</t>
  </si>
  <si>
    <t>Dec. 31, 2017USD ($)</t>
  </si>
  <si>
    <t>Line of Credit Facility, Maximum Borrowing Capacity</t>
  </si>
  <si>
    <t>Interest Expense, Related Party</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_(&quot;$ &quot;#,##0.0_);_(&quot;$ &quot;(#,##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368308</v>
      </c>
    </row>
    <row r="11" spans="1:3">
      <c r="A11" s="4" t="s">
        <v>17</v>
      </c>
      <c r="B11" s="4" t="s">
        <v>18</v>
      </c>
    </row>
    <row r="12" spans="1:3">
      <c r="A12" s="4" t="s">
        <v>19</v>
      </c>
      <c r="B12" s="4" t="s">
        <v>20</v>
      </c>
    </row>
    <row r="13" spans="1:3">
      <c r="A13" s="4" t="s">
        <v>21</v>
      </c>
      <c r="B13" s="4" t="s">
        <v>22</v>
      </c>
    </row>
    <row r="14" spans="1:3">
      <c r="A14" s="4" t="s">
        <v>23</v>
      </c>
      <c r="C14" s="5" t="n">
        <v>15559658</v>
      </c>
    </row>
    <row r="15" spans="1:3">
      <c r="A15" s="4" t="s">
        <v>24</v>
      </c>
      <c r="B15" s="4" t="s">
        <v>8</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8</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5</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52</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50</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1</v>
      </c>
      <c r="B1" s="2" t="s">
        <v>1</v>
      </c>
    </row>
    <row r="2" spans="1:2">
      <c r="B2" s="2" t="s">
        <v>2</v>
      </c>
    </row>
    <row r="3" spans="1:2">
      <c r="A3" s="3" t="s">
        <v>210</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7981782</v>
      </c>
      <c r="C3" s="7" t="n">
        <v>14502171</v>
      </c>
    </row>
    <row r="4" spans="1:3">
      <c r="A4" s="4" t="s">
        <v>31</v>
      </c>
      <c r="B4" s="5" t="n">
        <v>31622572</v>
      </c>
      <c r="C4" s="5" t="n">
        <v>25953946</v>
      </c>
    </row>
    <row r="5" spans="1:3">
      <c r="A5" s="4" t="s">
        <v>32</v>
      </c>
      <c r="B5" s="5" t="n">
        <v>81610241</v>
      </c>
      <c r="C5" s="5" t="n">
        <v>58252999</v>
      </c>
    </row>
    <row r="6" spans="1:3">
      <c r="A6" s="4" t="s">
        <v>33</v>
      </c>
      <c r="B6" s="5" t="n">
        <v>259995</v>
      </c>
      <c r="C6" s="5" t="n">
        <v>1165838</v>
      </c>
    </row>
    <row r="7" spans="1:3">
      <c r="A7" s="4" t="s">
        <v>34</v>
      </c>
      <c r="B7" s="5" t="n">
        <v>273164</v>
      </c>
      <c r="C7" s="5" t="n">
        <v>2606517</v>
      </c>
    </row>
    <row r="8" spans="1:3">
      <c r="A8" s="4" t="s">
        <v>35</v>
      </c>
      <c r="B8" s="5" t="n">
        <v>4487495</v>
      </c>
      <c r="C8" s="5" t="n">
        <v>6050531</v>
      </c>
    </row>
    <row r="9" spans="1:3">
      <c r="A9" s="4" t="s">
        <v>36</v>
      </c>
      <c r="B9" s="5" t="n">
        <v>8804905</v>
      </c>
      <c r="C9" s="5" t="n">
        <v>4268527</v>
      </c>
    </row>
    <row r="10" spans="1:3">
      <c r="A10" s="4" t="s">
        <v>37</v>
      </c>
      <c r="B10" s="5" t="n">
        <v>0</v>
      </c>
      <c r="C10" s="5" t="n">
        <v>236436</v>
      </c>
    </row>
    <row r="11" spans="1:3">
      <c r="A11" s="4" t="s">
        <v>38</v>
      </c>
      <c r="B11" s="5" t="n">
        <v>58567663</v>
      </c>
      <c r="C11" s="5" t="n">
        <v>42946644</v>
      </c>
    </row>
    <row r="12" spans="1:3">
      <c r="A12" s="4" t="s">
        <v>39</v>
      </c>
      <c r="B12" s="5" t="n">
        <v>193607817</v>
      </c>
      <c r="C12" s="5" t="n">
        <v>155983609</v>
      </c>
    </row>
    <row r="13" spans="1:3">
      <c r="A13" s="4" t="s">
        <v>40</v>
      </c>
      <c r="B13" s="5" t="n">
        <v>51452906</v>
      </c>
      <c r="C13" s="5" t="n">
        <v>46520776</v>
      </c>
    </row>
    <row r="14" spans="1:3">
      <c r="A14" s="4" t="s">
        <v>41</v>
      </c>
      <c r="B14" s="5" t="n">
        <v>3778665</v>
      </c>
      <c r="C14" s="5" t="n">
        <v>3715445</v>
      </c>
    </row>
    <row r="15" spans="1:3">
      <c r="A15" s="4" t="s">
        <v>42</v>
      </c>
      <c r="B15" s="5" t="n">
        <v>2444474</v>
      </c>
      <c r="C15" s="5" t="n">
        <v>2639631</v>
      </c>
    </row>
    <row r="16" spans="1:3">
      <c r="A16" s="4" t="s">
        <v>43</v>
      </c>
      <c r="B16" s="5" t="n">
        <v>719028</v>
      </c>
      <c r="C16" s="5" t="n">
        <v>748431</v>
      </c>
    </row>
    <row r="17" spans="1:3">
      <c r="A17" s="4" t="s">
        <v>44</v>
      </c>
      <c r="B17" s="5" t="n">
        <v>1260108</v>
      </c>
      <c r="C17" s="5" t="n">
        <v>750267</v>
      </c>
    </row>
    <row r="18" spans="1:3">
      <c r="A18" s="4" t="s">
        <v>45</v>
      </c>
      <c r="B18" s="5" t="n">
        <v>10535177</v>
      </c>
      <c r="C18" s="5" t="n">
        <v>9906379</v>
      </c>
    </row>
    <row r="19" spans="1:3">
      <c r="A19" s="4" t="s">
        <v>46</v>
      </c>
      <c r="B19" s="5" t="n">
        <v>263798175</v>
      </c>
      <c r="C19" s="5" t="n">
        <v>220264538</v>
      </c>
    </row>
    <row r="20" spans="1:3">
      <c r="A20" s="3" t="s">
        <v>47</v>
      </c>
    </row>
    <row r="21" spans="1:3">
      <c r="A21" s="4" t="s">
        <v>48</v>
      </c>
      <c r="B21" s="5" t="n">
        <v>69311491</v>
      </c>
      <c r="C21" s="5" t="n">
        <v>60368012</v>
      </c>
    </row>
    <row r="22" spans="1:3">
      <c r="A22" s="4" t="s">
        <v>49</v>
      </c>
      <c r="B22" s="5" t="n">
        <v>472949</v>
      </c>
      <c r="C22" s="5" t="n">
        <v>309638</v>
      </c>
    </row>
    <row r="23" spans="1:3">
      <c r="A23" s="4" t="s">
        <v>50</v>
      </c>
      <c r="B23" s="5" t="n">
        <v>24318587</v>
      </c>
      <c r="C23" s="5" t="n">
        <v>10128646</v>
      </c>
    </row>
    <row r="24" spans="1:3">
      <c r="A24" s="4" t="s">
        <v>51</v>
      </c>
      <c r="B24" s="5" t="n">
        <v>8701075</v>
      </c>
      <c r="C24" s="5" t="n">
        <v>10756158</v>
      </c>
    </row>
    <row r="25" spans="1:3">
      <c r="A25" s="4" t="s">
        <v>52</v>
      </c>
      <c r="B25" s="5" t="n">
        <v>54989994</v>
      </c>
      <c r="C25" s="5" t="n">
        <v>54859478</v>
      </c>
    </row>
    <row r="26" spans="1:3">
      <c r="A26" s="4" t="s">
        <v>53</v>
      </c>
      <c r="B26" s="5" t="n">
        <v>480459</v>
      </c>
      <c r="C26" s="5" t="n">
        <v>0</v>
      </c>
    </row>
    <row r="27" spans="1:3">
      <c r="A27" s="4" t="s">
        <v>54</v>
      </c>
      <c r="B27" s="5" t="n">
        <v>6127007</v>
      </c>
      <c r="C27" s="5" t="n">
        <v>0</v>
      </c>
    </row>
    <row r="28" spans="1:3">
      <c r="A28" s="4" t="s">
        <v>55</v>
      </c>
      <c r="B28" s="5" t="n">
        <v>24279551</v>
      </c>
      <c r="C28" s="5" t="n">
        <v>12243345</v>
      </c>
    </row>
    <row r="29" spans="1:3">
      <c r="A29" s="4" t="s">
        <v>56</v>
      </c>
      <c r="B29" s="5" t="n">
        <v>3972006</v>
      </c>
      <c r="C29" s="5" t="n">
        <v>3609391</v>
      </c>
    </row>
    <row r="30" spans="1:3">
      <c r="A30" s="4" t="s">
        <v>57</v>
      </c>
      <c r="B30" s="5" t="n">
        <v>192653119</v>
      </c>
      <c r="C30" s="5" t="n">
        <v>152274668</v>
      </c>
    </row>
    <row r="31" spans="1:3">
      <c r="A31" s="4" t="s">
        <v>58</v>
      </c>
      <c r="B31" s="5" t="n">
        <v>0</v>
      </c>
      <c r="C31" s="5" t="n">
        <v>777685</v>
      </c>
    </row>
    <row r="32" spans="1:3">
      <c r="A32" s="4" t="s">
        <v>59</v>
      </c>
      <c r="B32" s="5" t="n">
        <v>192653119</v>
      </c>
      <c r="C32" s="5" t="n">
        <v>153052353</v>
      </c>
    </row>
    <row r="33" spans="1:3">
      <c r="A33" s="4" t="s">
        <v>60</v>
      </c>
      <c r="B33" s="4" t="s">
        <v>61</v>
      </c>
      <c r="C33" s="4" t="s">
        <v>61</v>
      </c>
    </row>
    <row r="34" spans="1:3">
      <c r="A34" s="3" t="s">
        <v>62</v>
      </c>
    </row>
    <row r="35" spans="1:3">
      <c r="A35" s="4" t="s">
        <v>63</v>
      </c>
      <c r="B35" s="5" t="n">
        <v>0</v>
      </c>
      <c r="C35" s="5" t="n">
        <v>0</v>
      </c>
    </row>
    <row r="36" spans="1:3">
      <c r="A36" s="4" t="s">
        <v>64</v>
      </c>
      <c r="B36" s="5" t="n">
        <v>1556</v>
      </c>
      <c r="C36" s="5" t="n">
        <v>1551</v>
      </c>
    </row>
    <row r="37" spans="1:3">
      <c r="A37" s="4" t="s">
        <v>65</v>
      </c>
      <c r="B37" s="5" t="n">
        <v>13657599</v>
      </c>
      <c r="C37" s="5" t="n">
        <v>12709756</v>
      </c>
    </row>
    <row r="38" spans="1:3">
      <c r="A38" s="4" t="s">
        <v>66</v>
      </c>
      <c r="B38" s="5" t="n">
        <v>6549815</v>
      </c>
      <c r="C38" s="5" t="n">
        <v>6549815</v>
      </c>
    </row>
    <row r="39" spans="1:3">
      <c r="A39" s="4" t="s">
        <v>67</v>
      </c>
      <c r="B39" s="5" t="n">
        <v>52190975</v>
      </c>
      <c r="C39" s="5" t="n">
        <v>44481568</v>
      </c>
    </row>
    <row r="40" spans="1:3">
      <c r="A40" s="4" t="s">
        <v>68</v>
      </c>
      <c r="B40" s="5" t="n">
        <v>-1254889</v>
      </c>
      <c r="C40" s="5" t="n">
        <v>3469495</v>
      </c>
    </row>
    <row r="41" spans="1:3">
      <c r="A41" s="4" t="s">
        <v>69</v>
      </c>
      <c r="B41" s="5" t="n">
        <v>71145056</v>
      </c>
      <c r="C41" s="5" t="n">
        <v>67212185</v>
      </c>
    </row>
    <row r="42" spans="1:3">
      <c r="A42" s="4" t="s">
        <v>70</v>
      </c>
      <c r="B42" s="7" t="n">
        <v>263798175</v>
      </c>
      <c r="C42" s="7" t="n">
        <v>2202645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9</v>
      </c>
      <c r="B1" s="2" t="s">
        <v>1</v>
      </c>
    </row>
    <row r="2" spans="1:2">
      <c r="B2" s="2" t="s">
        <v>2</v>
      </c>
    </row>
    <row r="3" spans="1:2">
      <c r="A3" s="3" t="s">
        <v>184</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v>
      </c>
    </row>
    <row r="3" spans="1:2">
      <c r="A3" s="3" t="s">
        <v>188</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5</v>
      </c>
      <c r="B1" s="2" t="s">
        <v>1</v>
      </c>
    </row>
    <row r="2" spans="1:2">
      <c r="B2" s="2" t="s">
        <v>2</v>
      </c>
    </row>
    <row r="3" spans="1:2">
      <c r="A3" s="3" t="s">
        <v>191</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8</v>
      </c>
      <c r="B1" s="2" t="s">
        <v>1</v>
      </c>
    </row>
    <row r="2" spans="1:2">
      <c r="B2" s="2" t="s">
        <v>2</v>
      </c>
    </row>
    <row r="3" spans="1:2">
      <c r="A3" s="3" t="s">
        <v>194</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1</v>
      </c>
      <c r="B1" s="2" t="s">
        <v>1</v>
      </c>
    </row>
    <row r="2" spans="1:2">
      <c r="B2" s="2" t="s">
        <v>2</v>
      </c>
    </row>
    <row r="3" spans="1:2">
      <c r="A3" s="3" t="s">
        <v>197</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4</v>
      </c>
      <c r="B1" s="2" t="s">
        <v>1</v>
      </c>
    </row>
    <row r="2" spans="1:2">
      <c r="B2" s="2" t="s">
        <v>2</v>
      </c>
    </row>
    <row r="3" spans="1:2">
      <c r="A3" s="3" t="s">
        <v>200</v>
      </c>
    </row>
    <row r="4" spans="1:2">
      <c r="A4" s="4" t="s">
        <v>255</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1</v>
      </c>
      <c r="B1" s="2" t="s">
        <v>2</v>
      </c>
      <c r="C1" s="2" t="s">
        <v>28</v>
      </c>
    </row>
    <row r="2" spans="1:3">
      <c r="A2" s="4" t="s">
        <v>72</v>
      </c>
      <c r="B2" s="8" t="n">
        <v>0.0001</v>
      </c>
      <c r="C2" s="8" t="n">
        <v>0.0001</v>
      </c>
    </row>
    <row r="3" spans="1:3">
      <c r="A3" s="4" t="s">
        <v>73</v>
      </c>
      <c r="B3" s="5" t="n">
        <v>10000000</v>
      </c>
      <c r="C3" s="5" t="n">
        <v>10000000</v>
      </c>
    </row>
    <row r="4" spans="1:3">
      <c r="A4" s="4" t="s">
        <v>74</v>
      </c>
      <c r="B4" s="5" t="n">
        <v>0</v>
      </c>
      <c r="C4" s="5" t="n">
        <v>0</v>
      </c>
    </row>
    <row r="5" spans="1:3">
      <c r="A5" s="4" t="s">
        <v>75</v>
      </c>
      <c r="B5" s="5" t="n">
        <v>0</v>
      </c>
      <c r="C5" s="5" t="n">
        <v>0</v>
      </c>
    </row>
    <row r="6" spans="1:3">
      <c r="A6" s="4" t="s">
        <v>76</v>
      </c>
      <c r="B6" s="8" t="n">
        <v>0.0001</v>
      </c>
      <c r="C6" s="8" t="n">
        <v>0.0001</v>
      </c>
    </row>
    <row r="7" spans="1:3">
      <c r="A7" s="4" t="s">
        <v>77</v>
      </c>
      <c r="B7" s="5" t="n">
        <v>100000000</v>
      </c>
      <c r="C7" s="5" t="n">
        <v>100000000</v>
      </c>
    </row>
    <row r="8" spans="1:3">
      <c r="A8" s="4" t="s">
        <v>78</v>
      </c>
      <c r="B8" s="5" t="n">
        <v>15559658</v>
      </c>
      <c r="C8" s="5" t="n">
        <v>15509658</v>
      </c>
    </row>
    <row r="9" spans="1:3">
      <c r="A9" s="4" t="s">
        <v>79</v>
      </c>
      <c r="B9" s="5" t="n">
        <v>15559658</v>
      </c>
      <c r="C9" s="5" t="n">
        <v>155096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7</v>
      </c>
      <c r="B1" s="2" t="s">
        <v>1</v>
      </c>
    </row>
    <row r="2" spans="1:2">
      <c r="B2" s="2" t="s">
        <v>2</v>
      </c>
    </row>
    <row r="3" spans="1:2">
      <c r="A3" s="3" t="s">
        <v>204</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4</v>
      </c>
      <c r="B1" s="2" t="s">
        <v>1</v>
      </c>
    </row>
    <row r="2" spans="1:2">
      <c r="B2" s="2" t="s">
        <v>2</v>
      </c>
    </row>
    <row r="3" spans="1:2">
      <c r="A3" s="3" t="s">
        <v>220</v>
      </c>
    </row>
    <row r="4" spans="1:2">
      <c r="A4" s="4" t="s">
        <v>265</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67</v>
      </c>
      <c r="B1" s="2" t="s">
        <v>1</v>
      </c>
    </row>
    <row r="2" spans="1:2">
      <c r="B2" s="2" t="s">
        <v>2</v>
      </c>
    </row>
    <row r="3" spans="1:2">
      <c r="A3" s="3" t="s">
        <v>228</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72</v>
      </c>
      <c r="B1" s="2" t="s">
        <v>1</v>
      </c>
    </row>
    <row r="2" spans="1:2">
      <c r="B2" s="2" t="s">
        <v>2</v>
      </c>
    </row>
    <row r="3" spans="1:2">
      <c r="A3" s="4" t="s">
        <v>273</v>
      </c>
      <c r="B3" s="4" t="s">
        <v>274</v>
      </c>
    </row>
    <row r="4" spans="1:2">
      <c r="A4" s="4" t="s">
        <v>275</v>
      </c>
    </row>
    <row r="5" spans="1:2">
      <c r="A5" s="4" t="s">
        <v>276</v>
      </c>
      <c r="B5" s="4" t="s">
        <v>277</v>
      </c>
    </row>
    <row r="6" spans="1:2">
      <c r="A6" s="4" t="s">
        <v>278</v>
      </c>
    </row>
    <row r="7" spans="1:2">
      <c r="A7" s="4" t="s">
        <v>276</v>
      </c>
      <c r="B7"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80</v>
      </c>
      <c r="B1" s="2" t="s">
        <v>81</v>
      </c>
      <c r="D1" s="2" t="s">
        <v>1</v>
      </c>
      <c r="F1" s="2" t="s">
        <v>281</v>
      </c>
    </row>
    <row r="2" spans="1:6">
      <c r="B2" s="2" t="s">
        <v>2</v>
      </c>
      <c r="C2" s="2" t="s">
        <v>82</v>
      </c>
      <c r="D2" s="2" t="s">
        <v>2</v>
      </c>
      <c r="E2" s="2" t="s">
        <v>82</v>
      </c>
      <c r="F2" s="2" t="s">
        <v>28</v>
      </c>
    </row>
    <row r="3" spans="1:6">
      <c r="A3" s="4" t="s">
        <v>282</v>
      </c>
    </row>
    <row r="4" spans="1:6">
      <c r="A4" s="3" t="s">
        <v>283</v>
      </c>
    </row>
    <row r="5" spans="1:6">
      <c r="A5" s="4" t="s">
        <v>284</v>
      </c>
      <c r="B5" s="4" t="s">
        <v>285</v>
      </c>
      <c r="D5" s="4" t="s">
        <v>285</v>
      </c>
    </row>
    <row r="6" spans="1:6">
      <c r="A6" s="4" t="s">
        <v>286</v>
      </c>
      <c r="F6" s="4" t="s">
        <v>287</v>
      </c>
    </row>
    <row r="7" spans="1:6">
      <c r="A7" s="4" t="s">
        <v>288</v>
      </c>
    </row>
    <row r="8" spans="1:6">
      <c r="A8" s="3" t="s">
        <v>283</v>
      </c>
    </row>
    <row r="9" spans="1:6">
      <c r="A9" s="4" t="s">
        <v>286</v>
      </c>
      <c r="B9" s="4" t="s">
        <v>289</v>
      </c>
      <c r="C9" s="4" t="s">
        <v>290</v>
      </c>
      <c r="D9" s="4" t="s">
        <v>285</v>
      </c>
      <c r="E9" s="4" t="s">
        <v>285</v>
      </c>
    </row>
    <row r="10" spans="1:6">
      <c r="A10" s="4" t="s">
        <v>291</v>
      </c>
    </row>
    <row r="11" spans="1:6">
      <c r="A11" s="3" t="s">
        <v>283</v>
      </c>
    </row>
    <row r="12" spans="1:6">
      <c r="A12" s="4" t="s">
        <v>286</v>
      </c>
      <c r="B12" s="4" t="s">
        <v>292</v>
      </c>
      <c r="C12" s="4" t="s">
        <v>285</v>
      </c>
      <c r="D12" s="4" t="s">
        <v>293</v>
      </c>
      <c r="E12" s="4" t="s">
        <v>285</v>
      </c>
    </row>
    <row r="13" spans="1:6">
      <c r="A13" s="4" t="s">
        <v>294</v>
      </c>
    </row>
    <row r="14" spans="1:6">
      <c r="A14" s="3" t="s">
        <v>283</v>
      </c>
    </row>
    <row r="15" spans="1:6">
      <c r="A15" s="4" t="s">
        <v>284</v>
      </c>
      <c r="B15" s="4" t="s">
        <v>295</v>
      </c>
      <c r="D15" s="4" t="s">
        <v>29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296</v>
      </c>
      <c r="B1" s="2" t="s">
        <v>81</v>
      </c>
      <c r="D1" s="2" t="s">
        <v>1</v>
      </c>
    </row>
    <row r="2" spans="1:5">
      <c r="B2" s="2" t="s">
        <v>2</v>
      </c>
      <c r="C2" s="2" t="s">
        <v>82</v>
      </c>
      <c r="D2" s="2" t="s">
        <v>2</v>
      </c>
      <c r="E2" s="2" t="s">
        <v>82</v>
      </c>
    </row>
    <row r="3" spans="1:5">
      <c r="A3" s="4" t="s">
        <v>297</v>
      </c>
      <c r="B3" s="7" t="n">
        <v>90557479</v>
      </c>
      <c r="C3" s="7" t="n">
        <v>71405560</v>
      </c>
      <c r="D3" s="7" t="n">
        <v>205264892</v>
      </c>
      <c r="E3" s="7" t="n">
        <v>164972338</v>
      </c>
    </row>
    <row r="4" spans="1:5">
      <c r="A4" s="4" t="s">
        <v>298</v>
      </c>
    </row>
    <row r="5" spans="1:5">
      <c r="A5" s="4" t="s">
        <v>297</v>
      </c>
      <c r="B5" s="5" t="n">
        <v>68594123</v>
      </c>
      <c r="D5" s="5" t="n">
        <v>153694634</v>
      </c>
    </row>
    <row r="6" spans="1:5">
      <c r="A6" s="4" t="s">
        <v>299</v>
      </c>
    </row>
    <row r="7" spans="1:5">
      <c r="A7" s="4" t="s">
        <v>297</v>
      </c>
      <c r="B7" s="5" t="n">
        <v>21963356</v>
      </c>
      <c r="D7" s="5" t="n">
        <v>51570258</v>
      </c>
    </row>
    <row r="8" spans="1:5">
      <c r="A8" s="4" t="s">
        <v>300</v>
      </c>
    </row>
    <row r="9" spans="1:5">
      <c r="A9" s="4" t="s">
        <v>297</v>
      </c>
      <c r="B9" s="5" t="n">
        <v>36498981</v>
      </c>
      <c r="C9" s="5" t="n">
        <v>40140175</v>
      </c>
      <c r="D9" s="5" t="n">
        <v>97684749</v>
      </c>
      <c r="E9" s="5" t="n">
        <v>94387905</v>
      </c>
    </row>
    <row r="10" spans="1:5">
      <c r="A10" s="4" t="s">
        <v>301</v>
      </c>
    </row>
    <row r="11" spans="1:5">
      <c r="A11" s="4" t="s">
        <v>297</v>
      </c>
      <c r="B11" s="5" t="n">
        <v>27534539</v>
      </c>
      <c r="D11" s="5" t="n">
        <v>74408401</v>
      </c>
    </row>
    <row r="12" spans="1:5">
      <c r="A12" s="4" t="s">
        <v>302</v>
      </c>
    </row>
    <row r="13" spans="1:5">
      <c r="A13" s="4" t="s">
        <v>297</v>
      </c>
      <c r="B13" s="5" t="n">
        <v>8964442</v>
      </c>
      <c r="D13" s="5" t="n">
        <v>23276348</v>
      </c>
    </row>
    <row r="14" spans="1:5">
      <c r="A14" s="4" t="s">
        <v>303</v>
      </c>
    </row>
    <row r="15" spans="1:5">
      <c r="A15" s="4" t="s">
        <v>297</v>
      </c>
      <c r="B15" s="5" t="n">
        <v>44612986</v>
      </c>
      <c r="C15" s="5" t="n">
        <v>24496337</v>
      </c>
      <c r="D15" s="5" t="n">
        <v>85551282</v>
      </c>
      <c r="E15" s="5" t="n">
        <v>50284507</v>
      </c>
    </row>
    <row r="16" spans="1:5">
      <c r="A16" s="4" t="s">
        <v>304</v>
      </c>
    </row>
    <row r="17" spans="1:5">
      <c r="A17" s="4" t="s">
        <v>297</v>
      </c>
      <c r="B17" s="5" t="n">
        <v>38657192</v>
      </c>
      <c r="D17" s="5" t="n">
        <v>73751756</v>
      </c>
    </row>
    <row r="18" spans="1:5">
      <c r="A18" s="4" t="s">
        <v>305</v>
      </c>
    </row>
    <row r="19" spans="1:5">
      <c r="A19" s="4" t="s">
        <v>297</v>
      </c>
      <c r="B19" s="5" t="n">
        <v>5955794</v>
      </c>
      <c r="D19" s="5" t="n">
        <v>11799526</v>
      </c>
    </row>
    <row r="20" spans="1:5">
      <c r="A20" s="4" t="s">
        <v>306</v>
      </c>
    </row>
    <row r="21" spans="1:5">
      <c r="A21" s="4" t="s">
        <v>297</v>
      </c>
      <c r="B21" s="5" t="n">
        <v>7321337</v>
      </c>
      <c r="C21" s="5" t="n">
        <v>6456220</v>
      </c>
      <c r="D21" s="5" t="n">
        <v>16708600</v>
      </c>
      <c r="E21" s="5" t="n">
        <v>14921627</v>
      </c>
    </row>
    <row r="22" spans="1:5">
      <c r="A22" s="4" t="s">
        <v>307</v>
      </c>
    </row>
    <row r="23" spans="1:5">
      <c r="A23" s="4" t="s">
        <v>297</v>
      </c>
      <c r="B23" s="5" t="n">
        <v>1670050</v>
      </c>
      <c r="D23" s="5" t="n">
        <v>3736805</v>
      </c>
    </row>
    <row r="24" spans="1:5">
      <c r="A24" s="4" t="s">
        <v>308</v>
      </c>
    </row>
    <row r="25" spans="1:5">
      <c r="A25" s="4" t="s">
        <v>297</v>
      </c>
      <c r="B25" s="5" t="n">
        <v>5651287</v>
      </c>
      <c r="D25" s="5" t="n">
        <v>12971795</v>
      </c>
    </row>
    <row r="26" spans="1:5">
      <c r="A26" s="4" t="s">
        <v>309</v>
      </c>
    </row>
    <row r="27" spans="1:5">
      <c r="A27" s="4" t="s">
        <v>297</v>
      </c>
      <c r="B27" s="5" t="n">
        <v>1871661</v>
      </c>
      <c r="C27" s="5" t="n">
        <v>178262</v>
      </c>
      <c r="D27" s="5" t="n">
        <v>5034735</v>
      </c>
      <c r="E27" s="5" t="n">
        <v>4841329</v>
      </c>
    </row>
    <row r="28" spans="1:5">
      <c r="A28" s="4" t="s">
        <v>310</v>
      </c>
    </row>
    <row r="29" spans="1:5">
      <c r="A29" s="4" t="s">
        <v>297</v>
      </c>
      <c r="B29" s="5" t="n">
        <v>732342</v>
      </c>
      <c r="D29" s="5" t="n">
        <v>1797672</v>
      </c>
    </row>
    <row r="30" spans="1:5">
      <c r="A30" s="4" t="s">
        <v>311</v>
      </c>
    </row>
    <row r="31" spans="1:5">
      <c r="A31" s="4" t="s">
        <v>297</v>
      </c>
      <c r="B31" s="5" t="n">
        <v>1139319</v>
      </c>
      <c r="D31" s="5" t="n">
        <v>3237063</v>
      </c>
    </row>
    <row r="32" spans="1:5">
      <c r="A32" s="4" t="s">
        <v>312</v>
      </c>
    </row>
    <row r="33" spans="1:5">
      <c r="A33" s="4" t="s">
        <v>297</v>
      </c>
      <c r="B33" s="5" t="n">
        <v>252514</v>
      </c>
      <c r="C33" s="7" t="n">
        <v>134566</v>
      </c>
      <c r="D33" s="5" t="n">
        <v>285526</v>
      </c>
      <c r="E33" s="7" t="n">
        <v>536970</v>
      </c>
    </row>
    <row r="34" spans="1:5">
      <c r="A34" s="4" t="s">
        <v>313</v>
      </c>
    </row>
    <row r="35" spans="1:5">
      <c r="A35" s="4" t="s">
        <v>297</v>
      </c>
      <c r="B35" s="5" t="n">
        <v>0</v>
      </c>
      <c r="D35" s="5" t="n">
        <v>0</v>
      </c>
    </row>
    <row r="36" spans="1:5">
      <c r="A36" s="4" t="s">
        <v>314</v>
      </c>
    </row>
    <row r="37" spans="1:5">
      <c r="A37" s="4" t="s">
        <v>297</v>
      </c>
      <c r="B37" s="7" t="n">
        <v>252514</v>
      </c>
      <c r="D37" s="7" t="n">
        <v>28552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15</v>
      </c>
      <c r="B1" s="2" t="s">
        <v>2</v>
      </c>
      <c r="C1" s="2" t="s">
        <v>28</v>
      </c>
    </row>
    <row r="2" spans="1:3">
      <c r="A2" s="4" t="s">
        <v>122</v>
      </c>
      <c r="B2" s="7" t="n">
        <v>82024427</v>
      </c>
      <c r="C2" s="7" t="n">
        <v>61431785</v>
      </c>
    </row>
    <row r="3" spans="1:3">
      <c r="A3" s="4" t="s">
        <v>316</v>
      </c>
      <c r="B3" s="5" t="n">
        <v>414186</v>
      </c>
      <c r="C3" s="5" t="n">
        <v>3178786</v>
      </c>
    </row>
    <row r="4" spans="1:3">
      <c r="A4" s="4" t="s">
        <v>32</v>
      </c>
      <c r="B4" s="7" t="n">
        <v>81610241</v>
      </c>
      <c r="C4" s="7" t="n">
        <v>5825299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317</v>
      </c>
      <c r="B1" s="2" t="s">
        <v>81</v>
      </c>
      <c r="C1" s="2" t="s">
        <v>1</v>
      </c>
    </row>
    <row r="2" spans="1:3">
      <c r="B2" s="2" t="s">
        <v>2</v>
      </c>
      <c r="C2" s="2" t="s">
        <v>2</v>
      </c>
    </row>
    <row r="3" spans="1:3">
      <c r="A3" s="4" t="s">
        <v>318</v>
      </c>
      <c r="B3" s="7" t="n">
        <v>2430392</v>
      </c>
      <c r="C3" s="7" t="n">
        <v>24303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19</v>
      </c>
      <c r="B1" s="2" t="s">
        <v>2</v>
      </c>
      <c r="C1" s="2" t="s">
        <v>28</v>
      </c>
    </row>
    <row r="2" spans="1:3">
      <c r="A2" s="4" t="s">
        <v>320</v>
      </c>
      <c r="B2" s="7" t="n">
        <v>30485367</v>
      </c>
      <c r="C2" s="7" t="n">
        <v>21428315</v>
      </c>
    </row>
    <row r="3" spans="1:3">
      <c r="A3" s="4" t="s">
        <v>321</v>
      </c>
      <c r="B3" s="5" t="n">
        <v>11460231</v>
      </c>
      <c r="C3" s="5" t="n">
        <v>6931486</v>
      </c>
    </row>
    <row r="4" spans="1:3">
      <c r="A4" s="4" t="s">
        <v>322</v>
      </c>
      <c r="B4" s="5" t="n">
        <v>16246238</v>
      </c>
      <c r="C4" s="5" t="n">
        <v>14284563</v>
      </c>
    </row>
    <row r="5" spans="1:3">
      <c r="A5" s="4" t="s">
        <v>323</v>
      </c>
      <c r="B5" s="5" t="n">
        <v>32108</v>
      </c>
      <c r="C5" s="5" t="n">
        <v>36797</v>
      </c>
    </row>
    <row r="6" spans="1:3">
      <c r="A6" s="4" t="s">
        <v>324</v>
      </c>
      <c r="B6" s="5" t="n">
        <v>343719</v>
      </c>
      <c r="C6" s="5" t="n">
        <v>265483</v>
      </c>
    </row>
    <row r="7" spans="1:3">
      <c r="A7" s="4" t="s">
        <v>38</v>
      </c>
      <c r="B7" s="7" t="n">
        <v>58567663</v>
      </c>
      <c r="C7" s="7" t="n">
        <v>4294664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25</v>
      </c>
      <c r="B1" s="2" t="s">
        <v>2</v>
      </c>
      <c r="C1" s="2" t="s">
        <v>28</v>
      </c>
    </row>
    <row r="2" spans="1:3">
      <c r="A2" s="3" t="s">
        <v>326</v>
      </c>
    </row>
    <row r="3" spans="1:3">
      <c r="A3" s="4" t="s">
        <v>327</v>
      </c>
      <c r="B3" s="7" t="n">
        <v>4518370</v>
      </c>
      <c r="C3" s="7" t="n">
        <v>1330643</v>
      </c>
    </row>
    <row r="4" spans="1:3">
      <c r="A4" s="4" t="s">
        <v>328</v>
      </c>
      <c r="B4" s="5" t="n">
        <v>6895368</v>
      </c>
      <c r="C4" s="5" t="n">
        <v>5794983</v>
      </c>
    </row>
    <row r="5" spans="1:3">
      <c r="A5" s="4" t="s">
        <v>329</v>
      </c>
      <c r="B5" s="5" t="n">
        <v>6856560</v>
      </c>
      <c r="C5" s="5" t="n">
        <v>7080409</v>
      </c>
    </row>
    <row r="6" spans="1:3">
      <c r="A6" s="4" t="s">
        <v>330</v>
      </c>
      <c r="B6" s="5" t="n">
        <v>37235730</v>
      </c>
      <c r="C6" s="5" t="n">
        <v>33176416</v>
      </c>
    </row>
    <row r="7" spans="1:3">
      <c r="A7" s="4" t="s">
        <v>331</v>
      </c>
      <c r="B7" s="5" t="n">
        <v>1495382</v>
      </c>
      <c r="C7" s="5" t="n">
        <v>1498605</v>
      </c>
    </row>
    <row r="8" spans="1:3">
      <c r="A8" s="4" t="s">
        <v>332</v>
      </c>
      <c r="B8" s="5" t="n">
        <v>19034923</v>
      </c>
      <c r="C8" s="5" t="n">
        <v>20169197</v>
      </c>
    </row>
    <row r="9" spans="1:3">
      <c r="A9" s="4" t="s">
        <v>333</v>
      </c>
      <c r="B9" s="5" t="n">
        <v>76036333</v>
      </c>
      <c r="C9" s="5" t="n">
        <v>69050253</v>
      </c>
    </row>
    <row r="10" spans="1:3">
      <c r="A10" s="4" t="s">
        <v>334</v>
      </c>
      <c r="B10" s="5" t="n">
        <v>24583427</v>
      </c>
      <c r="C10" s="5" t="n">
        <v>22529477</v>
      </c>
    </row>
    <row r="11" spans="1:3">
      <c r="A11" s="4" t="s">
        <v>40</v>
      </c>
      <c r="B11" s="7" t="n">
        <v>51452906</v>
      </c>
      <c r="C11" s="7" t="n">
        <v>4652077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4" t="s">
        <v>83</v>
      </c>
      <c r="B3" s="7" t="n">
        <v>90557479</v>
      </c>
      <c r="C3" s="7" t="n">
        <v>71405560</v>
      </c>
      <c r="D3" s="7" t="n">
        <v>205264892</v>
      </c>
      <c r="E3" s="7" t="n">
        <v>164972338</v>
      </c>
    </row>
    <row r="4" spans="1:5">
      <c r="A4" s="4" t="s">
        <v>84</v>
      </c>
      <c r="B4" s="5" t="n">
        <v>-73047063</v>
      </c>
      <c r="C4" s="5" t="n">
        <v>-57845224</v>
      </c>
      <c r="D4" s="5" t="n">
        <v>-168878223</v>
      </c>
      <c r="E4" s="5" t="n">
        <v>-129405402</v>
      </c>
    </row>
    <row r="5" spans="1:5">
      <c r="A5" s="4" t="s">
        <v>85</v>
      </c>
      <c r="B5" s="5" t="n">
        <v>17510416</v>
      </c>
      <c r="C5" s="5" t="n">
        <v>13560336</v>
      </c>
      <c r="D5" s="5" t="n">
        <v>36386669</v>
      </c>
      <c r="E5" s="5" t="n">
        <v>35566936</v>
      </c>
    </row>
    <row r="6" spans="1:5">
      <c r="A6" s="4" t="s">
        <v>86</v>
      </c>
      <c r="B6" s="5" t="n">
        <v>-3535882</v>
      </c>
      <c r="C6" s="5" t="n">
        <v>-2433928</v>
      </c>
      <c r="D6" s="5" t="n">
        <v>-9690479</v>
      </c>
      <c r="E6" s="5" t="n">
        <v>-6385144</v>
      </c>
    </row>
    <row r="7" spans="1:5">
      <c r="A7" s="4" t="s">
        <v>87</v>
      </c>
      <c r="B7" s="5" t="n">
        <v>-2625016</v>
      </c>
      <c r="C7" s="5" t="n">
        <v>-1859762</v>
      </c>
      <c r="D7" s="5" t="n">
        <v>-6721762</v>
      </c>
      <c r="E7" s="5" t="n">
        <v>-5220985</v>
      </c>
    </row>
    <row r="8" spans="1:5">
      <c r="A8" s="4" t="s">
        <v>88</v>
      </c>
      <c r="B8" s="5" t="n">
        <v>-5796496</v>
      </c>
      <c r="C8" s="5" t="n">
        <v>-3959731</v>
      </c>
      <c r="D8" s="5" t="n">
        <v>-13821494</v>
      </c>
      <c r="E8" s="5" t="n">
        <v>-10034694</v>
      </c>
    </row>
    <row r="9" spans="1:5">
      <c r="A9" s="4" t="s">
        <v>89</v>
      </c>
      <c r="B9" s="5" t="n">
        <v>1925179</v>
      </c>
      <c r="C9" s="5" t="n">
        <v>-816593</v>
      </c>
      <c r="D9" s="5" t="n">
        <v>2581418</v>
      </c>
      <c r="E9" s="5" t="n">
        <v>-1645095</v>
      </c>
    </row>
    <row r="10" spans="1:5">
      <c r="A10" s="4" t="s">
        <v>90</v>
      </c>
      <c r="B10" s="5" t="n">
        <v>-10032215</v>
      </c>
      <c r="C10" s="5" t="n">
        <v>-9070014</v>
      </c>
      <c r="D10" s="5" t="n">
        <v>-27652317</v>
      </c>
      <c r="E10" s="5" t="n">
        <v>-23285918</v>
      </c>
    </row>
    <row r="11" spans="1:5">
      <c r="A11" s="4" t="s">
        <v>91</v>
      </c>
      <c r="B11" s="5" t="n">
        <v>7478201</v>
      </c>
      <c r="C11" s="5" t="n">
        <v>4490322</v>
      </c>
      <c r="D11" s="5" t="n">
        <v>8734352</v>
      </c>
      <c r="E11" s="5" t="n">
        <v>12281018</v>
      </c>
    </row>
    <row r="12" spans="1:5">
      <c r="A12" s="4" t="s">
        <v>92</v>
      </c>
      <c r="B12" s="5" t="n">
        <v>0</v>
      </c>
      <c r="C12" s="5" t="n">
        <v>0</v>
      </c>
      <c r="D12" s="5" t="n">
        <v>0</v>
      </c>
      <c r="E12" s="5" t="n">
        <v>259</v>
      </c>
    </row>
    <row r="13" spans="1:5">
      <c r="A13" s="4" t="s">
        <v>93</v>
      </c>
      <c r="B13" s="5" t="n">
        <v>-410061</v>
      </c>
      <c r="C13" s="5" t="n">
        <v>-146481</v>
      </c>
      <c r="D13" s="5" t="n">
        <v>-831486</v>
      </c>
      <c r="E13" s="5" t="n">
        <v>-146481</v>
      </c>
    </row>
    <row r="14" spans="1:5">
      <c r="A14" s="4" t="s">
        <v>94</v>
      </c>
      <c r="B14" s="5" t="n">
        <v>261538</v>
      </c>
      <c r="C14" s="5" t="n">
        <v>345941</v>
      </c>
      <c r="D14" s="5" t="n">
        <v>1580037</v>
      </c>
      <c r="E14" s="5" t="n">
        <v>904753</v>
      </c>
    </row>
    <row r="15" spans="1:5">
      <c r="A15" s="4" t="s">
        <v>95</v>
      </c>
      <c r="B15" s="5" t="n">
        <v>27998</v>
      </c>
      <c r="C15" s="5" t="n">
        <v>-251166</v>
      </c>
      <c r="D15" s="5" t="n">
        <v>108140</v>
      </c>
      <c r="E15" s="5" t="n">
        <v>44480</v>
      </c>
    </row>
    <row r="16" spans="1:5">
      <c r="A16" s="4" t="s">
        <v>96</v>
      </c>
      <c r="B16" s="5" t="n">
        <v>184803</v>
      </c>
      <c r="C16" s="5" t="n">
        <v>1087</v>
      </c>
      <c r="D16" s="5" t="n">
        <v>501123</v>
      </c>
      <c r="E16" s="5" t="n">
        <v>106412</v>
      </c>
    </row>
    <row r="17" spans="1:5">
      <c r="A17" s="4" t="s">
        <v>97</v>
      </c>
      <c r="B17" s="5" t="n">
        <v>0</v>
      </c>
      <c r="C17" s="5" t="n">
        <v>5071</v>
      </c>
      <c r="D17" s="5" t="n">
        <v>0</v>
      </c>
      <c r="E17" s="5" t="n">
        <v>496396</v>
      </c>
    </row>
    <row r="18" spans="1:5">
      <c r="A18" s="4" t="s">
        <v>98</v>
      </c>
      <c r="B18" s="5" t="n">
        <v>0</v>
      </c>
      <c r="C18" s="5" t="n">
        <v>1664377</v>
      </c>
      <c r="D18" s="5" t="n">
        <v>0</v>
      </c>
      <c r="E18" s="5" t="n">
        <v>1664377</v>
      </c>
    </row>
    <row r="19" spans="1:5">
      <c r="A19" s="4" t="s">
        <v>99</v>
      </c>
      <c r="B19" s="5" t="n">
        <v>-518912</v>
      </c>
      <c r="C19" s="5" t="n">
        <v>57663</v>
      </c>
      <c r="D19" s="5" t="n">
        <v>-1073578</v>
      </c>
      <c r="E19" s="5" t="n">
        <v>-926185</v>
      </c>
    </row>
    <row r="20" spans="1:5">
      <c r="A20" s="4" t="s">
        <v>100</v>
      </c>
      <c r="B20" s="5" t="n">
        <v>7023567</v>
      </c>
      <c r="C20" s="5" t="n">
        <v>6166814</v>
      </c>
      <c r="D20" s="5" t="n">
        <v>9018588</v>
      </c>
      <c r="E20" s="5" t="n">
        <v>14425029</v>
      </c>
    </row>
    <row r="21" spans="1:5">
      <c r="A21" s="4" t="s">
        <v>101</v>
      </c>
      <c r="B21" s="5" t="n">
        <v>-909539</v>
      </c>
      <c r="C21" s="5" t="n">
        <v>-1013919</v>
      </c>
      <c r="D21" s="5" t="n">
        <v>-1309181</v>
      </c>
      <c r="E21" s="5" t="n">
        <v>-2197392</v>
      </c>
    </row>
    <row r="22" spans="1:5">
      <c r="A22" s="4" t="s">
        <v>102</v>
      </c>
      <c r="B22" s="5" t="n">
        <v>6114028</v>
      </c>
      <c r="C22" s="5" t="n">
        <v>5152895</v>
      </c>
      <c r="D22" s="5" t="n">
        <v>7709407</v>
      </c>
      <c r="E22" s="5" t="n">
        <v>12227637</v>
      </c>
    </row>
    <row r="23" spans="1:5">
      <c r="A23" s="4" t="s">
        <v>103</v>
      </c>
      <c r="B23" s="5" t="n">
        <v>0</v>
      </c>
      <c r="C23" s="5" t="n">
        <v>128702</v>
      </c>
      <c r="D23" s="5" t="n">
        <v>0</v>
      </c>
      <c r="E23" s="5" t="n">
        <v>296558</v>
      </c>
    </row>
    <row r="24" spans="1:5">
      <c r="A24" s="4" t="s">
        <v>104</v>
      </c>
      <c r="B24" s="5" t="n">
        <v>6114028</v>
      </c>
      <c r="C24" s="5" t="n">
        <v>5024193</v>
      </c>
      <c r="D24" s="5" t="n">
        <v>7709407</v>
      </c>
      <c r="E24" s="5" t="n">
        <v>11931079</v>
      </c>
    </row>
    <row r="25" spans="1:5">
      <c r="A25" s="3" t="s">
        <v>105</v>
      </c>
    </row>
    <row r="26" spans="1:5">
      <c r="A26" s="4" t="s">
        <v>102</v>
      </c>
      <c r="B26" s="5" t="n">
        <v>6114028</v>
      </c>
      <c r="C26" s="5" t="n">
        <v>5152895</v>
      </c>
      <c r="D26" s="5" t="n">
        <v>7709407</v>
      </c>
      <c r="E26" s="5" t="n">
        <v>12227637</v>
      </c>
    </row>
    <row r="27" spans="1:5">
      <c r="A27" s="4" t="s">
        <v>106</v>
      </c>
      <c r="B27" s="5" t="n">
        <v>-3392724</v>
      </c>
      <c r="C27" s="5" t="n">
        <v>1258937</v>
      </c>
      <c r="D27" s="5" t="n">
        <v>-4724384</v>
      </c>
      <c r="E27" s="5" t="n">
        <v>2743650</v>
      </c>
    </row>
    <row r="28" spans="1:5">
      <c r="A28" s="4" t="s">
        <v>105</v>
      </c>
      <c r="B28" s="5" t="n">
        <v>2721304</v>
      </c>
      <c r="C28" s="5" t="n">
        <v>6411832</v>
      </c>
      <c r="D28" s="5" t="n">
        <v>2985023</v>
      </c>
      <c r="E28" s="5" t="n">
        <v>14971287</v>
      </c>
    </row>
    <row r="29" spans="1:5">
      <c r="A29" s="4" t="s">
        <v>107</v>
      </c>
      <c r="B29" s="5" t="n">
        <v>0</v>
      </c>
      <c r="C29" s="5" t="n">
        <v>139461</v>
      </c>
      <c r="D29" s="5" t="n">
        <v>0</v>
      </c>
      <c r="E29" s="5" t="n">
        <v>317807</v>
      </c>
    </row>
    <row r="30" spans="1:5">
      <c r="A30" s="4" t="s">
        <v>108</v>
      </c>
      <c r="B30" s="7" t="n">
        <v>2721304</v>
      </c>
      <c r="C30" s="7" t="n">
        <v>6272371</v>
      </c>
      <c r="D30" s="7" t="n">
        <v>2985023</v>
      </c>
      <c r="E30" s="7" t="n">
        <v>14653480</v>
      </c>
    </row>
    <row r="31" spans="1:5">
      <c r="A31" s="3" t="s">
        <v>109</v>
      </c>
    </row>
    <row r="32" spans="1:5">
      <c r="A32" s="4" t="s">
        <v>110</v>
      </c>
      <c r="B32" s="9" t="n">
        <v>0.39</v>
      </c>
      <c r="C32" s="9" t="n">
        <v>0.33</v>
      </c>
      <c r="D32" s="9" t="n">
        <v>0.5</v>
      </c>
      <c r="E32" s="9" t="n">
        <v>0.78</v>
      </c>
    </row>
    <row r="33" spans="1:5">
      <c r="A33" s="4" t="s">
        <v>111</v>
      </c>
      <c r="B33" s="9" t="n">
        <v>0.39</v>
      </c>
      <c r="C33" s="9" t="n">
        <v>0.32</v>
      </c>
      <c r="D33" s="9" t="n">
        <v>0.49</v>
      </c>
      <c r="E33" s="9" t="n">
        <v>0.77</v>
      </c>
    </row>
    <row r="34" spans="1:5">
      <c r="A34" s="3" t="s">
        <v>112</v>
      </c>
    </row>
    <row r="35" spans="1:5">
      <c r="A35" s="4" t="s">
        <v>110</v>
      </c>
      <c r="B35" s="5" t="n">
        <v>15559658</v>
      </c>
      <c r="C35" s="5" t="n">
        <v>15369674</v>
      </c>
      <c r="D35" s="5" t="n">
        <v>15542076</v>
      </c>
      <c r="E35" s="5" t="n">
        <v>15270898</v>
      </c>
    </row>
    <row r="36" spans="1:5">
      <c r="A36" s="4" t="s">
        <v>111</v>
      </c>
      <c r="B36" s="5" t="n">
        <v>15597257</v>
      </c>
      <c r="C36" s="5" t="n">
        <v>15518764</v>
      </c>
      <c r="D36" s="5" t="n">
        <v>15600546</v>
      </c>
      <c r="E36" s="5" t="n">
        <v>155630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6"/>
  </cols>
  <sheetData>
    <row r="1" spans="1:6">
      <c r="A1" s="1" t="s">
        <v>335</v>
      </c>
      <c r="B1" s="2" t="s">
        <v>81</v>
      </c>
      <c r="D1" s="2" t="s">
        <v>1</v>
      </c>
      <c r="F1" s="2" t="s">
        <v>281</v>
      </c>
    </row>
    <row r="2" spans="1:6">
      <c r="B2" s="2" t="s">
        <v>2</v>
      </c>
      <c r="C2" s="2" t="s">
        <v>82</v>
      </c>
      <c r="D2" s="2" t="s">
        <v>2</v>
      </c>
      <c r="E2" s="2" t="s">
        <v>82</v>
      </c>
      <c r="F2" s="2" t="s">
        <v>28</v>
      </c>
    </row>
    <row r="3" spans="1:6">
      <c r="A3" s="3" t="s">
        <v>336</v>
      </c>
    </row>
    <row r="4" spans="1:6">
      <c r="A4" s="4" t="s">
        <v>337</v>
      </c>
      <c r="B4" s="7" t="n">
        <v>1462535</v>
      </c>
      <c r="C4" s="7" t="n">
        <v>1327273</v>
      </c>
      <c r="D4" s="7" t="n">
        <v>4407773</v>
      </c>
      <c r="E4" s="7" t="n">
        <v>3688755</v>
      </c>
    </row>
    <row r="5" spans="1:6">
      <c r="A5" s="4" t="s">
        <v>338</v>
      </c>
      <c r="D5" s="5" t="n">
        <v>66398</v>
      </c>
      <c r="F5" s="7" t="n">
        <v>263948</v>
      </c>
    </row>
    <row r="6" spans="1:6">
      <c r="A6" s="4" t="s">
        <v>339</v>
      </c>
      <c r="B6" s="5" t="n">
        <v>8891680</v>
      </c>
      <c r="D6" s="5" t="n">
        <v>8891680</v>
      </c>
      <c r="F6" s="5" t="n">
        <v>9621537</v>
      </c>
    </row>
    <row r="7" spans="1:6">
      <c r="A7" s="4" t="s">
        <v>340</v>
      </c>
    </row>
    <row r="8" spans="1:6">
      <c r="A8" s="3" t="s">
        <v>336</v>
      </c>
    </row>
    <row r="9" spans="1:6">
      <c r="A9" s="4" t="s">
        <v>339</v>
      </c>
      <c r="B9" s="5" t="n">
        <v>8534563</v>
      </c>
      <c r="D9" s="5" t="n">
        <v>8534563</v>
      </c>
      <c r="F9" s="5" t="n">
        <v>9224694</v>
      </c>
    </row>
    <row r="10" spans="1:6">
      <c r="A10" s="4" t="s">
        <v>341</v>
      </c>
    </row>
    <row r="11" spans="1:6">
      <c r="A11" s="3" t="s">
        <v>336</v>
      </c>
    </row>
    <row r="12" spans="1:6">
      <c r="A12" s="4" t="s">
        <v>339</v>
      </c>
      <c r="B12" s="7" t="n">
        <v>357117</v>
      </c>
      <c r="D12" s="7" t="n">
        <v>357117</v>
      </c>
      <c r="F12" s="7" t="n">
        <v>39684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s>
  <sheetData>
    <row r="1" spans="1:4">
      <c r="A1" s="1" t="s">
        <v>342</v>
      </c>
      <c r="C1" s="2" t="s">
        <v>2</v>
      </c>
      <c r="D1" s="2" t="s">
        <v>28</v>
      </c>
    </row>
    <row r="2" spans="1:4">
      <c r="A2" s="4" t="s">
        <v>343</v>
      </c>
      <c r="C2" s="7" t="n">
        <v>10535177</v>
      </c>
      <c r="D2" s="7" t="n">
        <v>9906379</v>
      </c>
    </row>
    <row r="3" spans="1:4">
      <c r="A3" s="4" t="s">
        <v>344</v>
      </c>
    </row>
    <row r="4" spans="1:4">
      <c r="A4" s="4" t="s">
        <v>345</v>
      </c>
      <c r="B4" s="4" t="s">
        <v>346</v>
      </c>
      <c r="C4" s="7" t="n">
        <v>8187264</v>
      </c>
      <c r="D4" s="7" t="n">
        <v>8102520</v>
      </c>
    </row>
    <row r="5" spans="1:4">
      <c r="A5" s="4" t="s">
        <v>347</v>
      </c>
      <c r="B5" s="4" t="s">
        <v>346</v>
      </c>
      <c r="C5" s="4" t="s">
        <v>348</v>
      </c>
      <c r="D5" s="4" t="s">
        <v>348</v>
      </c>
    </row>
    <row r="6" spans="1:4">
      <c r="A6" s="4" t="s">
        <v>349</v>
      </c>
    </row>
    <row r="7" spans="1:4">
      <c r="A7" s="4" t="s">
        <v>345</v>
      </c>
      <c r="B7" s="4" t="s">
        <v>350</v>
      </c>
      <c r="C7" s="7" t="n">
        <v>645499</v>
      </c>
      <c r="D7" s="7" t="n">
        <v>0</v>
      </c>
    </row>
    <row r="8" spans="1:4">
      <c r="A8" s="4" t="s">
        <v>347</v>
      </c>
      <c r="B8" s="4" t="s">
        <v>350</v>
      </c>
      <c r="C8" s="4" t="s">
        <v>351</v>
      </c>
    </row>
    <row r="9" spans="1:4">
      <c r="A9" s="4" t="s">
        <v>352</v>
      </c>
    </row>
    <row r="10" spans="1:4">
      <c r="A10" s="4" t="s">
        <v>353</v>
      </c>
      <c r="B10" s="4" t="s">
        <v>354</v>
      </c>
      <c r="C10" s="7" t="n">
        <v>1702414</v>
      </c>
      <c r="D10" s="7" t="n">
        <v>1803859</v>
      </c>
    </row>
    <row r="11" spans="1:4">
      <c r="A11" s="4" t="s">
        <v>355</v>
      </c>
      <c r="B11" s="4" t="s">
        <v>354</v>
      </c>
      <c r="C11" s="4" t="s">
        <v>356</v>
      </c>
      <c r="D11" s="4" t="s">
        <v>356</v>
      </c>
    </row>
    <row r="12" spans="1:4"/>
    <row r="13" spans="1:4">
      <c r="A13" s="4" t="s">
        <v>346</v>
      </c>
      <c r="B13" s="4" t="s">
        <v>357</v>
      </c>
    </row>
    <row r="14" spans="1:4">
      <c r="A14" s="4" t="s">
        <v>350</v>
      </c>
      <c r="B14" s="4" t="s">
        <v>358</v>
      </c>
    </row>
    <row r="15" spans="1:4">
      <c r="A15" s="4" t="s">
        <v>354</v>
      </c>
      <c r="B15" s="4" t="s">
        <v>359</v>
      </c>
    </row>
  </sheetData>
  <mergeCells count="5">
    <mergeCell ref="A1:B1"/>
    <mergeCell ref="A12:C12"/>
    <mergeCell ref="B13:C13"/>
    <mergeCell ref="B14:C14"/>
    <mergeCell ref="B15:C15"/>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55"/>
    <col customWidth="1" max="2" min="2" width="80"/>
    <col customWidth="1" max="3" min="3" width="21"/>
    <col customWidth="1" max="4" min="4" width="21"/>
    <col customWidth="1" max="5" min="5" width="21"/>
    <col customWidth="1" max="6" min="6" width="21"/>
    <col customWidth="1" max="7" min="7" width="21"/>
    <col customWidth="1" max="8" min="8" width="21"/>
    <col customWidth="1" max="9" min="9" width="14"/>
  </cols>
  <sheetData>
    <row r="1" spans="1:9">
      <c r="A1" s="1" t="s">
        <v>360</v>
      </c>
      <c r="B1" s="2" t="s">
        <v>361</v>
      </c>
      <c r="C1" s="2" t="s">
        <v>81</v>
      </c>
      <c r="E1" s="2" t="s">
        <v>1</v>
      </c>
    </row>
    <row r="2" spans="1:9">
      <c r="B2" s="2" t="s">
        <v>362</v>
      </c>
      <c r="C2" s="2" t="s">
        <v>363</v>
      </c>
      <c r="D2" s="2" t="s">
        <v>364</v>
      </c>
      <c r="E2" s="2" t="s">
        <v>363</v>
      </c>
      <c r="F2" s="2" t="s">
        <v>364</v>
      </c>
      <c r="G2" s="2" t="s">
        <v>365</v>
      </c>
      <c r="H2" s="2" t="s">
        <v>366</v>
      </c>
      <c r="I2" s="2" t="s">
        <v>28</v>
      </c>
    </row>
    <row r="3" spans="1:9">
      <c r="A3" s="4" t="s">
        <v>367</v>
      </c>
      <c r="C3" s="7" t="n">
        <v>184803</v>
      </c>
      <c r="D3" s="7" t="n">
        <v>1087</v>
      </c>
      <c r="E3" s="7" t="n">
        <v>501123</v>
      </c>
      <c r="F3" s="7" t="n">
        <v>106412</v>
      </c>
    </row>
    <row r="4" spans="1:9">
      <c r="A4" s="4" t="s">
        <v>368</v>
      </c>
      <c r="B4" s="4" t="s">
        <v>369</v>
      </c>
    </row>
    <row r="5" spans="1:9">
      <c r="A5" s="4" t="s">
        <v>370</v>
      </c>
    </row>
    <row r="6" spans="1:9">
      <c r="A6" s="4" t="s">
        <v>355</v>
      </c>
      <c r="I6" s="4" t="s">
        <v>371</v>
      </c>
    </row>
    <row r="7" spans="1:9">
      <c r="A7" s="4" t="s">
        <v>372</v>
      </c>
    </row>
    <row r="8" spans="1:9">
      <c r="A8" s="4" t="s">
        <v>355</v>
      </c>
      <c r="I8" s="4" t="s">
        <v>356</v>
      </c>
    </row>
    <row r="9" spans="1:9">
      <c r="A9" s="4" t="s">
        <v>373</v>
      </c>
    </row>
    <row r="10" spans="1:9">
      <c r="A10" s="4" t="s">
        <v>374</v>
      </c>
      <c r="B10" s="7" t="n">
        <v>700000</v>
      </c>
      <c r="H10" s="10" t="n">
        <v>4.9</v>
      </c>
    </row>
    <row r="11" spans="1:9">
      <c r="A11" s="4" t="s">
        <v>284</v>
      </c>
      <c r="B11" s="4" t="s">
        <v>351</v>
      </c>
      <c r="H11" s="4" t="s">
        <v>351</v>
      </c>
    </row>
    <row r="12" spans="1:9">
      <c r="A12" s="4" t="s">
        <v>375</v>
      </c>
    </row>
    <row r="13" spans="1:9">
      <c r="A13" s="4" t="s">
        <v>367</v>
      </c>
      <c r="C13" s="5" t="n">
        <v>48728</v>
      </c>
      <c r="E13" s="5" t="n">
        <v>68622</v>
      </c>
    </row>
    <row r="14" spans="1:9">
      <c r="A14" s="4" t="s">
        <v>376</v>
      </c>
      <c r="C14" s="7" t="n">
        <v>300000</v>
      </c>
      <c r="E14" s="7" t="n">
        <v>300000</v>
      </c>
      <c r="G14" s="10" t="n">
        <v>2.1</v>
      </c>
    </row>
  </sheetData>
  <mergeCells count="3">
    <mergeCell ref="A1:A2"/>
    <mergeCell ref="C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5"/>
    <col customWidth="1" max="5" min="5" width="14"/>
  </cols>
  <sheetData>
    <row r="1" spans="1:5">
      <c r="A1" s="1" t="s">
        <v>377</v>
      </c>
      <c r="B1" s="2" t="s">
        <v>81</v>
      </c>
      <c r="D1" s="2" t="s">
        <v>1</v>
      </c>
    </row>
    <row r="2" spans="1:5">
      <c r="B2" s="2" t="s">
        <v>2</v>
      </c>
      <c r="C2" s="2" t="s">
        <v>82</v>
      </c>
      <c r="D2" s="2" t="s">
        <v>2</v>
      </c>
      <c r="E2" s="2" t="s">
        <v>82</v>
      </c>
    </row>
    <row r="3" spans="1:5">
      <c r="A3" s="3" t="s">
        <v>378</v>
      </c>
    </row>
    <row r="4" spans="1:5">
      <c r="A4" s="4" t="s">
        <v>379</v>
      </c>
      <c r="B4" s="7" t="n">
        <v>992371</v>
      </c>
      <c r="C4" s="7" t="n">
        <v>1123967</v>
      </c>
      <c r="D4" s="7" t="n">
        <v>1890891</v>
      </c>
      <c r="E4" s="7" t="n">
        <v>2043767</v>
      </c>
    </row>
    <row r="5" spans="1:5">
      <c r="A5" s="4" t="s">
        <v>380</v>
      </c>
      <c r="B5" s="5" t="n">
        <v>-82832</v>
      </c>
      <c r="C5" s="5" t="n">
        <v>-110048</v>
      </c>
      <c r="D5" s="5" t="n">
        <v>-581710</v>
      </c>
      <c r="E5" s="5" t="n">
        <v>153625</v>
      </c>
    </row>
    <row r="6" spans="1:5">
      <c r="A6" s="4" t="s">
        <v>381</v>
      </c>
      <c r="B6" s="7" t="n">
        <v>909539</v>
      </c>
      <c r="C6" s="7" t="n">
        <v>1013919</v>
      </c>
      <c r="D6" s="7" t="n">
        <v>1309181</v>
      </c>
      <c r="E6" s="7" t="n">
        <v>219739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382</v>
      </c>
      <c r="B1" s="2" t="s">
        <v>81</v>
      </c>
      <c r="D1" s="2" t="s">
        <v>1</v>
      </c>
    </row>
    <row r="2" spans="1:5">
      <c r="B2" s="2" t="s">
        <v>2</v>
      </c>
      <c r="C2" s="2" t="s">
        <v>82</v>
      </c>
      <c r="D2" s="2" t="s">
        <v>2</v>
      </c>
      <c r="E2" s="2" t="s">
        <v>82</v>
      </c>
    </row>
    <row r="3" spans="1:5">
      <c r="A3" s="3" t="s">
        <v>378</v>
      </c>
    </row>
    <row r="4" spans="1:5">
      <c r="A4" s="4" t="s">
        <v>383</v>
      </c>
      <c r="B4" s="7" t="n">
        <v>7023567</v>
      </c>
      <c r="C4" s="7" t="n">
        <v>6166814</v>
      </c>
      <c r="D4" s="7" t="n">
        <v>9018588</v>
      </c>
      <c r="E4" s="7" t="n">
        <v>14425029</v>
      </c>
    </row>
    <row r="5" spans="1:5">
      <c r="A5" s="4" t="s">
        <v>384</v>
      </c>
      <c r="B5" s="5" t="n">
        <v>1755892</v>
      </c>
      <c r="C5" s="5" t="n">
        <v>1541704</v>
      </c>
      <c r="D5" s="5" t="n">
        <v>2254647</v>
      </c>
      <c r="E5" s="5" t="n">
        <v>3606257</v>
      </c>
    </row>
    <row r="6" spans="1:5">
      <c r="A6" s="4" t="s">
        <v>385</v>
      </c>
      <c r="B6" s="5" t="n">
        <v>-59978</v>
      </c>
      <c r="C6" s="5" t="n">
        <v>-12220</v>
      </c>
      <c r="D6" s="5" t="n">
        <v>36568</v>
      </c>
      <c r="E6" s="5" t="n">
        <v>-5582</v>
      </c>
    </row>
    <row r="7" spans="1:5">
      <c r="A7" s="4" t="s">
        <v>386</v>
      </c>
      <c r="B7" s="5" t="n">
        <v>-606360</v>
      </c>
      <c r="C7" s="5" t="n">
        <v>-675946</v>
      </c>
      <c r="D7" s="5" t="n">
        <v>-872787</v>
      </c>
      <c r="E7" s="5" t="n">
        <v>-1464929</v>
      </c>
    </row>
    <row r="8" spans="1:5">
      <c r="A8" s="4" t="s">
        <v>387</v>
      </c>
      <c r="B8" s="5" t="n">
        <v>-193645</v>
      </c>
      <c r="C8" s="5" t="n">
        <v>-4571</v>
      </c>
      <c r="D8" s="5" t="n">
        <v>-528537</v>
      </c>
      <c r="E8" s="5" t="n">
        <v>-447510</v>
      </c>
    </row>
    <row r="9" spans="1:5">
      <c r="A9" s="4" t="s">
        <v>388</v>
      </c>
      <c r="B9" s="5" t="n">
        <v>62508</v>
      </c>
      <c r="C9" s="5" t="n">
        <v>31769</v>
      </c>
      <c r="D9" s="5" t="n">
        <v>111259</v>
      </c>
      <c r="E9" s="5" t="n">
        <v>65764</v>
      </c>
    </row>
    <row r="10" spans="1:5">
      <c r="A10" s="4" t="s">
        <v>389</v>
      </c>
      <c r="B10" s="5" t="n">
        <v>-48878</v>
      </c>
      <c r="C10" s="5" t="n">
        <v>133183</v>
      </c>
      <c r="D10" s="5" t="n">
        <v>308031</v>
      </c>
      <c r="E10" s="5" t="n">
        <v>443392</v>
      </c>
    </row>
    <row r="11" spans="1:5">
      <c r="A11" s="4" t="s">
        <v>381</v>
      </c>
      <c r="B11" s="7" t="n">
        <v>909539</v>
      </c>
      <c r="C11" s="7" t="n">
        <v>1013919</v>
      </c>
      <c r="D11" s="7" t="n">
        <v>1309181</v>
      </c>
      <c r="E11" s="7" t="n">
        <v>219739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90</v>
      </c>
      <c r="B1" s="2" t="s">
        <v>2</v>
      </c>
      <c r="C1" s="2" t="s">
        <v>28</v>
      </c>
    </row>
    <row r="2" spans="1:3">
      <c r="A2" s="3" t="s">
        <v>378</v>
      </c>
    </row>
    <row r="3" spans="1:3">
      <c r="A3" s="4" t="s">
        <v>391</v>
      </c>
      <c r="B3" s="7" t="n">
        <v>1598750</v>
      </c>
      <c r="C3" s="7" t="n">
        <v>991766</v>
      </c>
    </row>
    <row r="4" spans="1:3">
      <c r="A4" s="4" t="s">
        <v>392</v>
      </c>
      <c r="B4" s="5" t="n">
        <v>62127</v>
      </c>
      <c r="C4" s="5" t="n">
        <v>136562</v>
      </c>
    </row>
    <row r="5" spans="1:3">
      <c r="A5" s="4" t="s">
        <v>393</v>
      </c>
      <c r="B5" s="5" t="n">
        <v>436679</v>
      </c>
      <c r="C5" s="5" t="n">
        <v>222289</v>
      </c>
    </row>
    <row r="6" spans="1:3">
      <c r="A6" s="4" t="s">
        <v>394</v>
      </c>
      <c r="B6" s="5" t="n">
        <v>3691</v>
      </c>
      <c r="C6" s="5" t="n">
        <v>17322</v>
      </c>
    </row>
    <row r="7" spans="1:3">
      <c r="A7" s="4" t="s">
        <v>49</v>
      </c>
      <c r="B7" s="5" t="n">
        <v>70942</v>
      </c>
      <c r="C7" s="5" t="n">
        <v>46446</v>
      </c>
    </row>
    <row r="8" spans="1:3">
      <c r="A8" s="4" t="s">
        <v>395</v>
      </c>
      <c r="B8" s="5" t="n">
        <v>248358</v>
      </c>
      <c r="C8" s="5" t="n">
        <v>269344</v>
      </c>
    </row>
    <row r="9" spans="1:3">
      <c r="A9" s="4" t="s">
        <v>396</v>
      </c>
      <c r="B9" s="5" t="n">
        <v>137171</v>
      </c>
      <c r="C9" s="5" t="n">
        <v>58304</v>
      </c>
    </row>
    <row r="10" spans="1:3">
      <c r="A10" s="4" t="s">
        <v>397</v>
      </c>
      <c r="B10" s="5" t="n">
        <v>2557718</v>
      </c>
      <c r="C10" s="5" t="n">
        <v>1742033</v>
      </c>
    </row>
    <row r="11" spans="1:3">
      <c r="A11" s="4" t="s">
        <v>398</v>
      </c>
      <c r="B11" s="5" t="n">
        <v>-1297610</v>
      </c>
      <c r="C11" s="5" t="n">
        <v>-991766</v>
      </c>
    </row>
    <row r="12" spans="1:3">
      <c r="A12" s="4" t="s">
        <v>399</v>
      </c>
      <c r="B12" s="7" t="n">
        <v>1260108</v>
      </c>
      <c r="C12" s="7" t="n">
        <v>75026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s>
  <sheetData>
    <row r="1" spans="1:7">
      <c r="A1" s="1" t="s">
        <v>400</v>
      </c>
      <c r="B1" s="2" t="s">
        <v>361</v>
      </c>
      <c r="C1" s="2" t="s">
        <v>81</v>
      </c>
      <c r="E1" s="2" t="s">
        <v>1</v>
      </c>
      <c r="G1" s="2" t="s">
        <v>281</v>
      </c>
    </row>
    <row r="2" spans="1:7">
      <c r="B2" s="2" t="s">
        <v>401</v>
      </c>
      <c r="C2" s="2" t="s">
        <v>2</v>
      </c>
      <c r="D2" s="2" t="s">
        <v>82</v>
      </c>
      <c r="E2" s="2" t="s">
        <v>2</v>
      </c>
      <c r="F2" s="2" t="s">
        <v>82</v>
      </c>
      <c r="G2" s="2" t="s">
        <v>402</v>
      </c>
    </row>
    <row r="3" spans="1:7">
      <c r="A3" s="3" t="s">
        <v>378</v>
      </c>
    </row>
    <row r="4" spans="1:7">
      <c r="A4" s="4" t="s">
        <v>403</v>
      </c>
      <c r="E4" s="4" t="s">
        <v>404</v>
      </c>
    </row>
    <row r="5" spans="1:7">
      <c r="A5" s="4" t="s">
        <v>405</v>
      </c>
      <c r="C5" s="7" t="n">
        <v>47485</v>
      </c>
      <c r="D5" s="7" t="n">
        <v>100000</v>
      </c>
      <c r="E5" s="7" t="n">
        <v>300000</v>
      </c>
      <c r="F5" s="7" t="n">
        <v>400000</v>
      </c>
    </row>
    <row r="6" spans="1:7">
      <c r="A6" s="4" t="s">
        <v>406</v>
      </c>
    </row>
    <row r="7" spans="1:7">
      <c r="A7" s="3" t="s">
        <v>378</v>
      </c>
    </row>
    <row r="8" spans="1:7">
      <c r="A8" s="4" t="s">
        <v>403</v>
      </c>
      <c r="G8" s="4" t="s">
        <v>407</v>
      </c>
    </row>
    <row r="9" spans="1:7">
      <c r="A9" s="4" t="s">
        <v>408</v>
      </c>
    </row>
    <row r="10" spans="1:7">
      <c r="A10" s="3" t="s">
        <v>378</v>
      </c>
    </row>
    <row r="11" spans="1:7">
      <c r="A11" s="4" t="s">
        <v>409</v>
      </c>
      <c r="E11" s="4" t="s">
        <v>410</v>
      </c>
    </row>
    <row r="12" spans="1:7">
      <c r="A12" s="4" t="s">
        <v>411</v>
      </c>
      <c r="C12" s="5" t="n">
        <v>5584833</v>
      </c>
      <c r="E12" s="7" t="n">
        <v>5584833</v>
      </c>
    </row>
    <row r="13" spans="1:7">
      <c r="A13" s="4" t="s">
        <v>412</v>
      </c>
    </row>
    <row r="14" spans="1:7">
      <c r="A14" s="3" t="s">
        <v>378</v>
      </c>
    </row>
    <row r="15" spans="1:7">
      <c r="A15" s="4" t="s">
        <v>413</v>
      </c>
      <c r="E15" s="4" t="s">
        <v>414</v>
      </c>
    </row>
    <row r="16" spans="1:7">
      <c r="A16" s="4" t="s">
        <v>411</v>
      </c>
      <c r="C16" s="5" t="n">
        <v>2007596</v>
      </c>
      <c r="E16" s="7" t="n">
        <v>2007596</v>
      </c>
    </row>
    <row r="17" spans="1:7">
      <c r="A17" s="4" t="s">
        <v>415</v>
      </c>
      <c r="E17" s="5" t="n">
        <v>2022</v>
      </c>
    </row>
    <row r="18" spans="1:7">
      <c r="A18" s="4" t="s">
        <v>416</v>
      </c>
    </row>
    <row r="19" spans="1:7">
      <c r="A19" s="3" t="s">
        <v>378</v>
      </c>
    </row>
    <row r="20" spans="1:7">
      <c r="A20" s="4" t="s">
        <v>413</v>
      </c>
      <c r="E20" s="4" t="s">
        <v>414</v>
      </c>
    </row>
    <row r="21" spans="1:7">
      <c r="A21" s="4" t="s">
        <v>417</v>
      </c>
      <c r="E21" s="4" t="s">
        <v>418</v>
      </c>
    </row>
    <row r="22" spans="1:7">
      <c r="A22" s="4" t="s">
        <v>419</v>
      </c>
    </row>
    <row r="23" spans="1:7">
      <c r="A23" s="3" t="s">
        <v>378</v>
      </c>
    </row>
    <row r="24" spans="1:7">
      <c r="A24" s="4" t="s">
        <v>411</v>
      </c>
      <c r="C24" s="7" t="n">
        <v>1791016</v>
      </c>
      <c r="E24" s="7" t="n">
        <v>1791016</v>
      </c>
    </row>
    <row r="25" spans="1:7">
      <c r="A25" s="4" t="s">
        <v>372</v>
      </c>
    </row>
    <row r="26" spans="1:7">
      <c r="A26" s="3" t="s">
        <v>378</v>
      </c>
    </row>
    <row r="27" spans="1:7">
      <c r="A27" s="4" t="s">
        <v>420</v>
      </c>
      <c r="B27" s="4" t="s">
        <v>421</v>
      </c>
    </row>
    <row r="28" spans="1:7">
      <c r="A28" s="4" t="s">
        <v>370</v>
      </c>
    </row>
    <row r="29" spans="1:7">
      <c r="A29" s="3" t="s">
        <v>378</v>
      </c>
    </row>
    <row r="30" spans="1:7">
      <c r="A30" s="4" t="s">
        <v>420</v>
      </c>
      <c r="B30" s="4" t="s">
        <v>422</v>
      </c>
    </row>
  </sheetData>
  <mergeCells count="3">
    <mergeCell ref="A1:A2"/>
    <mergeCell ref="C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423</v>
      </c>
      <c r="B1" s="2" t="s">
        <v>2</v>
      </c>
      <c r="C1" s="2" t="s">
        <v>28</v>
      </c>
    </row>
    <row r="2" spans="1:3">
      <c r="A2" s="3" t="s">
        <v>424</v>
      </c>
    </row>
    <row r="3" spans="1:3">
      <c r="A3" s="4" t="s">
        <v>425</v>
      </c>
      <c r="B3" s="7" t="n">
        <v>54989994</v>
      </c>
      <c r="C3" s="7" t="n">
        <v>5485947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426</v>
      </c>
      <c r="B1" s="2" t="s">
        <v>81</v>
      </c>
      <c r="D1" s="2" t="s">
        <v>1</v>
      </c>
    </row>
    <row r="2" spans="1:6">
      <c r="B2" s="2" t="s">
        <v>2</v>
      </c>
      <c r="C2" s="2" t="s">
        <v>82</v>
      </c>
      <c r="D2" s="2" t="s">
        <v>2</v>
      </c>
      <c r="E2" s="2" t="s">
        <v>82</v>
      </c>
      <c r="F2" s="2" t="s">
        <v>28</v>
      </c>
    </row>
    <row r="3" spans="1:6">
      <c r="A3" s="3" t="s">
        <v>424</v>
      </c>
    </row>
    <row r="4" spans="1:6">
      <c r="A4" s="4" t="s">
        <v>339</v>
      </c>
      <c r="B4" s="7" t="n">
        <v>8891680</v>
      </c>
      <c r="D4" s="7" t="n">
        <v>8891680</v>
      </c>
      <c r="F4" s="7" t="n">
        <v>9621537</v>
      </c>
    </row>
    <row r="5" spans="1:6">
      <c r="A5" s="4" t="s">
        <v>427</v>
      </c>
      <c r="B5" s="7" t="n">
        <v>301085</v>
      </c>
      <c r="C5" s="7" t="n">
        <v>163552</v>
      </c>
      <c r="D5" s="7" t="n">
        <v>531684</v>
      </c>
      <c r="E5" s="7" t="n">
        <v>700708</v>
      </c>
    </row>
    <row r="6" spans="1:6">
      <c r="A6" s="4" t="s">
        <v>428</v>
      </c>
    </row>
    <row r="7" spans="1:6">
      <c r="A7" s="3" t="s">
        <v>424</v>
      </c>
    </row>
    <row r="8" spans="1:6">
      <c r="A8" s="4" t="s">
        <v>429</v>
      </c>
      <c r="B8" s="4" t="s">
        <v>430</v>
      </c>
      <c r="D8" s="4" t="s">
        <v>430</v>
      </c>
    </row>
    <row r="9" spans="1:6">
      <c r="A9" s="4" t="s">
        <v>431</v>
      </c>
      <c r="B9" s="7" t="n">
        <v>2716196</v>
      </c>
      <c r="D9" s="7" t="n">
        <v>2716196</v>
      </c>
      <c r="F9" s="5" t="n">
        <v>3982226</v>
      </c>
    </row>
    <row r="10" spans="1:6">
      <c r="A10" s="4" t="s">
        <v>432</v>
      </c>
    </row>
    <row r="11" spans="1:6">
      <c r="A11" s="3" t="s">
        <v>424</v>
      </c>
    </row>
    <row r="12" spans="1:6">
      <c r="A12" s="4" t="s">
        <v>433</v>
      </c>
      <c r="B12" s="7" t="n">
        <v>2444474</v>
      </c>
      <c r="D12" s="7" t="n">
        <v>2444474</v>
      </c>
      <c r="F12" s="7" t="n">
        <v>2639631</v>
      </c>
    </row>
    <row r="13" spans="1:6">
      <c r="A13" s="4" t="s">
        <v>370</v>
      </c>
    </row>
    <row r="14" spans="1:6">
      <c r="A14" s="3" t="s">
        <v>424</v>
      </c>
    </row>
    <row r="15" spans="1:6">
      <c r="A15" s="4" t="s">
        <v>429</v>
      </c>
      <c r="B15" s="4" t="s">
        <v>434</v>
      </c>
      <c r="D15" s="4" t="s">
        <v>434</v>
      </c>
      <c r="F15" s="4" t="s">
        <v>435</v>
      </c>
    </row>
    <row r="16" spans="1:6">
      <c r="A16" s="4" t="s">
        <v>372</v>
      </c>
    </row>
    <row r="17" spans="1:6">
      <c r="A17" s="3" t="s">
        <v>424</v>
      </c>
    </row>
    <row r="18" spans="1:6">
      <c r="A18" s="4" t="s">
        <v>429</v>
      </c>
      <c r="B18" s="4" t="s">
        <v>436</v>
      </c>
      <c r="D18" s="4" t="s">
        <v>436</v>
      </c>
      <c r="F18" s="4" t="s">
        <v>43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438</v>
      </c>
      <c r="B1" s="2" t="s">
        <v>81</v>
      </c>
      <c r="D1" s="2" t="s">
        <v>1</v>
      </c>
    </row>
    <row r="2" spans="1:5">
      <c r="B2" s="2" t="s">
        <v>2</v>
      </c>
      <c r="C2" s="2" t="s">
        <v>82</v>
      </c>
      <c r="D2" s="2" t="s">
        <v>2</v>
      </c>
      <c r="E2" s="2" t="s">
        <v>82</v>
      </c>
    </row>
    <row r="3" spans="1:5">
      <c r="A3" s="4" t="s">
        <v>439</v>
      </c>
      <c r="D3" s="7" t="n">
        <v>0</v>
      </c>
      <c r="E3" s="7" t="n">
        <v>10306243</v>
      </c>
    </row>
    <row r="4" spans="1:5">
      <c r="A4" s="4" t="s">
        <v>440</v>
      </c>
    </row>
    <row r="5" spans="1:5">
      <c r="A5" s="4" t="s">
        <v>441</v>
      </c>
      <c r="B5" s="4" t="s">
        <v>442</v>
      </c>
      <c r="D5" s="4" t="s">
        <v>442</v>
      </c>
    </row>
    <row r="6" spans="1:5">
      <c r="A6" s="4" t="s">
        <v>443</v>
      </c>
    </row>
    <row r="7" spans="1:5">
      <c r="A7" s="4" t="s">
        <v>439</v>
      </c>
      <c r="D7" s="7" t="n">
        <v>8701075</v>
      </c>
    </row>
    <row r="8" spans="1:5">
      <c r="A8" s="4" t="s">
        <v>444</v>
      </c>
    </row>
    <row r="9" spans="1:5">
      <c r="A9" s="4" t="s">
        <v>445</v>
      </c>
      <c r="B9" s="7" t="n">
        <v>125591</v>
      </c>
      <c r="C9" s="7" t="n">
        <v>171064</v>
      </c>
      <c r="D9" s="7" t="n">
        <v>422554</v>
      </c>
      <c r="E9" s="7" t="n">
        <v>46881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82</v>
      </c>
    </row>
    <row r="3" spans="1:3">
      <c r="A3" s="3" t="s">
        <v>114</v>
      </c>
    </row>
    <row r="4" spans="1:3">
      <c r="A4" s="4" t="s">
        <v>102</v>
      </c>
      <c r="B4" s="7" t="n">
        <v>7709407</v>
      </c>
      <c r="C4" s="7" t="n">
        <v>12227637</v>
      </c>
    </row>
    <row r="5" spans="1:3">
      <c r="A5" s="3" t="s">
        <v>115</v>
      </c>
    </row>
    <row r="6" spans="1:3">
      <c r="A6" s="4" t="s">
        <v>116</v>
      </c>
      <c r="B6" s="5" t="n">
        <v>4494518</v>
      </c>
      <c r="C6" s="5" t="n">
        <v>3792178</v>
      </c>
    </row>
    <row r="7" spans="1:3">
      <c r="A7" s="4" t="s">
        <v>117</v>
      </c>
      <c r="B7" s="5" t="n">
        <v>-787034</v>
      </c>
      <c r="C7" s="5" t="n">
        <v>48866</v>
      </c>
    </row>
    <row r="8" spans="1:3">
      <c r="A8" s="4" t="s">
        <v>118</v>
      </c>
      <c r="B8" s="5" t="n">
        <v>223040</v>
      </c>
      <c r="C8" s="5" t="n">
        <v>57277</v>
      </c>
    </row>
    <row r="9" spans="1:3">
      <c r="A9" s="4" t="s">
        <v>119</v>
      </c>
      <c r="B9" s="5" t="n">
        <v>-581710</v>
      </c>
      <c r="C9" s="5" t="n">
        <v>153625</v>
      </c>
    </row>
    <row r="10" spans="1:3">
      <c r="A10" s="4" t="s">
        <v>93</v>
      </c>
      <c r="B10" s="5" t="n">
        <v>741786</v>
      </c>
      <c r="C10" s="5" t="n">
        <v>166387</v>
      </c>
    </row>
    <row r="11" spans="1:3">
      <c r="A11" s="4" t="s">
        <v>96</v>
      </c>
      <c r="B11" s="5" t="n">
        <v>-501123</v>
      </c>
      <c r="C11" s="5" t="n">
        <v>-106412</v>
      </c>
    </row>
    <row r="12" spans="1:3">
      <c r="A12" s="4" t="s">
        <v>97</v>
      </c>
      <c r="B12" s="5" t="n">
        <v>0</v>
      </c>
      <c r="C12" s="5" t="n">
        <v>-496396</v>
      </c>
    </row>
    <row r="13" spans="1:3">
      <c r="A13" s="4" t="s">
        <v>98</v>
      </c>
      <c r="B13" s="5" t="n">
        <v>0</v>
      </c>
      <c r="C13" s="5" t="n">
        <v>-1664377</v>
      </c>
    </row>
    <row r="14" spans="1:3">
      <c r="A14" s="4" t="s">
        <v>120</v>
      </c>
      <c r="B14" s="5" t="n">
        <v>735348</v>
      </c>
      <c r="C14" s="5" t="n">
        <v>86921</v>
      </c>
    </row>
    <row r="15" spans="1:3">
      <c r="A15" s="4" t="s">
        <v>92</v>
      </c>
      <c r="B15" s="5" t="n">
        <v>0</v>
      </c>
      <c r="C15" s="5" t="n">
        <v>-259</v>
      </c>
    </row>
    <row r="16" spans="1:3">
      <c r="A16" s="3" t="s">
        <v>121</v>
      </c>
    </row>
    <row r="17" spans="1:3">
      <c r="A17" s="4" t="s">
        <v>122</v>
      </c>
      <c r="B17" s="5" t="n">
        <v>-25743046</v>
      </c>
      <c r="C17" s="5" t="n">
        <v>-8517071</v>
      </c>
    </row>
    <row r="18" spans="1:3">
      <c r="A18" s="4" t="s">
        <v>43</v>
      </c>
      <c r="B18" s="5" t="n">
        <v>-8097</v>
      </c>
      <c r="C18" s="5" t="n">
        <v>0</v>
      </c>
    </row>
    <row r="19" spans="1:3">
      <c r="A19" s="4" t="s">
        <v>34</v>
      </c>
      <c r="B19" s="5" t="n">
        <v>2305455</v>
      </c>
      <c r="C19" s="5" t="n">
        <v>-5543798</v>
      </c>
    </row>
    <row r="20" spans="1:3">
      <c r="A20" s="4" t="s">
        <v>35</v>
      </c>
      <c r="B20" s="5" t="n">
        <v>1289133</v>
      </c>
      <c r="C20" s="5" t="n">
        <v>0</v>
      </c>
    </row>
    <row r="21" spans="1:3">
      <c r="A21" s="4" t="s">
        <v>36</v>
      </c>
      <c r="B21" s="5" t="n">
        <v>-4568639</v>
      </c>
      <c r="C21" s="5" t="n">
        <v>-8775985</v>
      </c>
    </row>
    <row r="22" spans="1:3">
      <c r="A22" s="4" t="s">
        <v>33</v>
      </c>
      <c r="B22" s="5" t="n">
        <v>885886</v>
      </c>
      <c r="C22" s="5" t="n">
        <v>7691900</v>
      </c>
    </row>
    <row r="23" spans="1:3">
      <c r="A23" s="4" t="s">
        <v>54</v>
      </c>
      <c r="B23" s="5" t="n">
        <v>0</v>
      </c>
      <c r="C23" s="5" t="n">
        <v>-1557682</v>
      </c>
    </row>
    <row r="24" spans="1:3">
      <c r="A24" s="4" t="s">
        <v>38</v>
      </c>
      <c r="B24" s="5" t="n">
        <v>-18990697</v>
      </c>
      <c r="C24" s="5" t="n">
        <v>-11753127</v>
      </c>
    </row>
    <row r="25" spans="1:3">
      <c r="A25" s="4" t="s">
        <v>48</v>
      </c>
      <c r="B25" s="5" t="n">
        <v>9857431</v>
      </c>
      <c r="C25" s="5" t="n">
        <v>7049819</v>
      </c>
    </row>
    <row r="26" spans="1:3">
      <c r="A26" s="4" t="s">
        <v>49</v>
      </c>
      <c r="B26" s="5" t="n">
        <v>256932</v>
      </c>
      <c r="C26" s="5" t="n">
        <v>11637</v>
      </c>
    </row>
    <row r="27" spans="1:3">
      <c r="A27" s="4" t="s">
        <v>55</v>
      </c>
      <c r="B27" s="5" t="n">
        <v>13135351</v>
      </c>
      <c r="C27" s="5" t="n">
        <v>1394691</v>
      </c>
    </row>
    <row r="28" spans="1:3">
      <c r="A28" s="4" t="s">
        <v>56</v>
      </c>
      <c r="B28" s="5" t="n">
        <v>-223682</v>
      </c>
      <c r="C28" s="5" t="n">
        <v>156744</v>
      </c>
    </row>
    <row r="29" spans="1:3">
      <c r="A29" s="4" t="s">
        <v>123</v>
      </c>
      <c r="B29" s="5" t="n">
        <v>-9769741</v>
      </c>
      <c r="C29" s="5" t="n">
        <v>-5577425</v>
      </c>
    </row>
    <row r="30" spans="1:3">
      <c r="A30" s="3" t="s">
        <v>124</v>
      </c>
    </row>
    <row r="31" spans="1:3">
      <c r="A31" s="4" t="s">
        <v>125</v>
      </c>
      <c r="B31" s="5" t="n">
        <v>-9796130</v>
      </c>
      <c r="C31" s="5" t="n">
        <v>-7297901</v>
      </c>
    </row>
    <row r="32" spans="1:3">
      <c r="A32" s="4" t="s">
        <v>126</v>
      </c>
      <c r="B32" s="5" t="n">
        <v>0</v>
      </c>
      <c r="C32" s="5" t="n">
        <v>10453475</v>
      </c>
    </row>
    <row r="33" spans="1:3">
      <c r="A33" s="4" t="s">
        <v>127</v>
      </c>
      <c r="B33" s="5" t="n">
        <v>-321067</v>
      </c>
      <c r="C33" s="5" t="n">
        <v>0</v>
      </c>
    </row>
    <row r="34" spans="1:3">
      <c r="A34" s="4" t="s">
        <v>128</v>
      </c>
      <c r="B34" s="5" t="n">
        <v>-10117197</v>
      </c>
      <c r="C34" s="5" t="n">
        <v>3155574</v>
      </c>
    </row>
    <row r="35" spans="1:3">
      <c r="A35" s="3" t="s">
        <v>129</v>
      </c>
    </row>
    <row r="36" spans="1:3">
      <c r="A36" s="4" t="s">
        <v>130</v>
      </c>
      <c r="B36" s="5" t="n">
        <v>21427063</v>
      </c>
      <c r="C36" s="5" t="n">
        <v>8797727</v>
      </c>
    </row>
    <row r="37" spans="1:3">
      <c r="A37" s="4" t="s">
        <v>131</v>
      </c>
      <c r="B37" s="5" t="n">
        <v>-5866424</v>
      </c>
      <c r="C37" s="5" t="n">
        <v>-17594229</v>
      </c>
    </row>
    <row r="38" spans="1:3">
      <c r="A38" s="4" t="s">
        <v>132</v>
      </c>
      <c r="B38" s="5" t="n">
        <v>6031465</v>
      </c>
      <c r="C38" s="5" t="n">
        <v>0</v>
      </c>
    </row>
    <row r="39" spans="1:3">
      <c r="A39" s="4" t="s">
        <v>133</v>
      </c>
      <c r="B39" s="5" t="n">
        <v>0</v>
      </c>
      <c r="C39" s="5" t="n">
        <v>10306243</v>
      </c>
    </row>
    <row r="40" spans="1:3">
      <c r="A40" s="4" t="s">
        <v>134</v>
      </c>
      <c r="B40" s="5" t="n">
        <v>-1528888</v>
      </c>
      <c r="C40" s="5" t="n">
        <v>-3828033</v>
      </c>
    </row>
    <row r="41" spans="1:3">
      <c r="A41" s="4" t="s">
        <v>135</v>
      </c>
      <c r="B41" s="5" t="n">
        <v>86130613</v>
      </c>
      <c r="C41" s="5" t="n">
        <v>62193463</v>
      </c>
    </row>
    <row r="42" spans="1:3">
      <c r="A42" s="4" t="s">
        <v>136</v>
      </c>
      <c r="B42" s="5" t="n">
        <v>-82740379</v>
      </c>
      <c r="C42" s="5" t="n">
        <v>-48408417</v>
      </c>
    </row>
    <row r="43" spans="1:3">
      <c r="A43" s="4" t="s">
        <v>137</v>
      </c>
      <c r="B43" s="5" t="n">
        <v>0</v>
      </c>
      <c r="C43" s="5" t="n">
        <v>635484</v>
      </c>
    </row>
    <row r="44" spans="1:3">
      <c r="A44" s="4" t="s">
        <v>138</v>
      </c>
      <c r="B44" s="5" t="n">
        <v>23453450</v>
      </c>
      <c r="C44" s="5" t="n">
        <v>12102238</v>
      </c>
    </row>
    <row r="45" spans="1:3">
      <c r="A45" s="4" t="s">
        <v>139</v>
      </c>
      <c r="B45" s="5" t="n">
        <v>-4418275</v>
      </c>
      <c r="C45" s="5" t="n">
        <v>2591502</v>
      </c>
    </row>
    <row r="46" spans="1:3">
      <c r="A46" s="4" t="s">
        <v>140</v>
      </c>
      <c r="B46" s="5" t="n">
        <v>-851763</v>
      </c>
      <c r="C46" s="5" t="n">
        <v>12271889</v>
      </c>
    </row>
    <row r="47" spans="1:3">
      <c r="A47" s="4" t="s">
        <v>141</v>
      </c>
      <c r="B47" s="5" t="n">
        <v>40456117</v>
      </c>
      <c r="C47" s="5" t="n">
        <v>20538033</v>
      </c>
    </row>
    <row r="48" spans="1:3">
      <c r="A48" s="4" t="s">
        <v>142</v>
      </c>
      <c r="B48" s="5" t="n">
        <v>39604354</v>
      </c>
      <c r="C48" s="5" t="n">
        <v>32809922</v>
      </c>
    </row>
    <row r="49" spans="1:3">
      <c r="A49" s="3" t="s">
        <v>143</v>
      </c>
    </row>
    <row r="50" spans="1:3">
      <c r="A50" s="4" t="s">
        <v>144</v>
      </c>
      <c r="B50" s="5" t="n">
        <v>2114573</v>
      </c>
      <c r="C50" s="5" t="n">
        <v>1464592</v>
      </c>
    </row>
    <row r="51" spans="1:3">
      <c r="A51" s="4" t="s">
        <v>145</v>
      </c>
      <c r="B51" s="5" t="n">
        <v>1285288</v>
      </c>
      <c r="C51" s="5" t="n">
        <v>1402447</v>
      </c>
    </row>
    <row r="52" spans="1:3">
      <c r="A52" s="3" t="s">
        <v>146</v>
      </c>
    </row>
    <row r="53" spans="1:3">
      <c r="A53" s="4" t="s">
        <v>147</v>
      </c>
      <c r="B53" s="5" t="n">
        <v>212500</v>
      </c>
      <c r="C53" s="5" t="n">
        <v>0</v>
      </c>
    </row>
    <row r="54" spans="1:3">
      <c r="A54" s="4" t="s">
        <v>148</v>
      </c>
      <c r="B54" s="7" t="n">
        <v>66398</v>
      </c>
      <c r="C54" s="7" t="n">
        <v>17140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6"/>
    <col customWidth="1" max="3" min="3" width="16"/>
  </cols>
  <sheetData>
    <row r="1" spans="1:3">
      <c r="A1" s="1" t="s">
        <v>446</v>
      </c>
      <c r="B1" s="2" t="s">
        <v>1</v>
      </c>
      <c r="C1" s="2" t="s">
        <v>281</v>
      </c>
    </row>
    <row r="2" spans="1:3">
      <c r="B2" s="2" t="s">
        <v>2</v>
      </c>
      <c r="C2" s="2" t="s">
        <v>28</v>
      </c>
    </row>
    <row r="3" spans="1:3">
      <c r="A3" s="3" t="s">
        <v>447</v>
      </c>
    </row>
    <row r="4" spans="1:3">
      <c r="A4" s="4" t="s">
        <v>448</v>
      </c>
      <c r="B4" s="11" t="n">
        <v>107.9</v>
      </c>
      <c r="C4" s="11" t="n">
        <v>79.8</v>
      </c>
    </row>
    <row r="5" spans="1:3">
      <c r="A5" s="4" t="s">
        <v>449</v>
      </c>
      <c r="B5" s="11" t="n">
        <v>44.7</v>
      </c>
      <c r="C5" s="11" t="n">
        <v>31.3</v>
      </c>
    </row>
    <row r="6" spans="1:3">
      <c r="A6" s="4" t="s">
        <v>450</v>
      </c>
      <c r="B6" s="4" t="s">
        <v>451</v>
      </c>
      <c r="C6" s="4" t="s">
        <v>452</v>
      </c>
    </row>
    <row r="7" spans="1:3">
      <c r="A7" s="4" t="s">
        <v>453</v>
      </c>
      <c r="B7" s="4" t="s">
        <v>454</v>
      </c>
      <c r="C7" s="4" t="s">
        <v>45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455</v>
      </c>
      <c r="B1" s="2" t="s">
        <v>81</v>
      </c>
      <c r="D1" s="2" t="s">
        <v>1</v>
      </c>
    </row>
    <row r="2" spans="1:5">
      <c r="B2" s="2" t="s">
        <v>2</v>
      </c>
      <c r="C2" s="2" t="s">
        <v>82</v>
      </c>
      <c r="D2" s="2" t="s">
        <v>2</v>
      </c>
      <c r="E2" s="2" t="s">
        <v>82</v>
      </c>
    </row>
    <row r="3" spans="1:5">
      <c r="A3" s="3" t="s">
        <v>456</v>
      </c>
    </row>
    <row r="4" spans="1:5">
      <c r="A4" s="4" t="s">
        <v>104</v>
      </c>
      <c r="B4" s="7" t="n">
        <v>6114028</v>
      </c>
      <c r="C4" s="7" t="n">
        <v>5024193</v>
      </c>
      <c r="D4" s="7" t="n">
        <v>7709407</v>
      </c>
      <c r="E4" s="7" t="n">
        <v>11931079</v>
      </c>
    </row>
    <row r="5" spans="1:5">
      <c r="A5" s="3" t="s">
        <v>457</v>
      </c>
    </row>
    <row r="6" spans="1:5">
      <c r="A6" s="4" t="s">
        <v>110</v>
      </c>
      <c r="B6" s="5" t="n">
        <v>15559658</v>
      </c>
      <c r="C6" s="5" t="n">
        <v>15369674</v>
      </c>
      <c r="D6" s="5" t="n">
        <v>15542076</v>
      </c>
      <c r="E6" s="5" t="n">
        <v>15270898</v>
      </c>
    </row>
    <row r="7" spans="1:5">
      <c r="A7" s="4" t="s">
        <v>458</v>
      </c>
      <c r="B7" s="5" t="n">
        <v>37599</v>
      </c>
      <c r="C7" s="5" t="n">
        <v>149090</v>
      </c>
      <c r="D7" s="5" t="n">
        <v>58470</v>
      </c>
      <c r="E7" s="5" t="n">
        <v>292114</v>
      </c>
    </row>
    <row r="8" spans="1:5">
      <c r="A8" s="4" t="s">
        <v>111</v>
      </c>
      <c r="B8" s="5" t="n">
        <v>15597257</v>
      </c>
      <c r="C8" s="5" t="n">
        <v>15518764</v>
      </c>
      <c r="D8" s="5" t="n">
        <v>15600546</v>
      </c>
      <c r="E8" s="5" t="n">
        <v>15563012</v>
      </c>
    </row>
    <row r="9" spans="1:5">
      <c r="A9" s="3" t="s">
        <v>459</v>
      </c>
    </row>
    <row r="10" spans="1:5">
      <c r="A10" s="4" t="s">
        <v>110</v>
      </c>
      <c r="B10" s="9" t="n">
        <v>0.39</v>
      </c>
      <c r="C10" s="9" t="n">
        <v>0.33</v>
      </c>
      <c r="D10" s="9" t="n">
        <v>0.5</v>
      </c>
      <c r="E10" s="9" t="n">
        <v>0.78</v>
      </c>
    </row>
    <row r="11" spans="1:5">
      <c r="A11" s="4" t="s">
        <v>111</v>
      </c>
      <c r="B11" s="9" t="n">
        <v>0.39</v>
      </c>
      <c r="C11" s="9" t="n">
        <v>0.32</v>
      </c>
      <c r="D11" s="9" t="n">
        <v>0.49</v>
      </c>
      <c r="E11" s="9" t="n">
        <v>0.7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460</v>
      </c>
      <c r="B1" s="2" t="s">
        <v>81</v>
      </c>
      <c r="D1" s="2" t="s">
        <v>1</v>
      </c>
    </row>
    <row r="2" spans="1:5">
      <c r="B2" s="2" t="s">
        <v>2</v>
      </c>
      <c r="C2" s="2" t="s">
        <v>82</v>
      </c>
      <c r="D2" s="2" t="s">
        <v>2</v>
      </c>
      <c r="E2" s="2" t="s">
        <v>82</v>
      </c>
    </row>
    <row r="3" spans="1:5">
      <c r="A3" s="4" t="s">
        <v>461</v>
      </c>
      <c r="B3" s="7" t="n">
        <v>997267</v>
      </c>
      <c r="C3" s="7" t="n">
        <v>698912</v>
      </c>
      <c r="D3" s="7" t="n">
        <v>2380819</v>
      </c>
      <c r="E3" s="7" t="n">
        <v>182400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462</v>
      </c>
      <c r="B1" s="2" t="s">
        <v>81</v>
      </c>
      <c r="D1" s="2" t="s">
        <v>1</v>
      </c>
    </row>
    <row r="2" spans="1:5">
      <c r="B2" s="2" t="s">
        <v>2</v>
      </c>
      <c r="C2" s="2" t="s">
        <v>82</v>
      </c>
      <c r="D2" s="2" t="s">
        <v>2</v>
      </c>
      <c r="E2" s="2" t="s">
        <v>82</v>
      </c>
    </row>
    <row r="3" spans="1:5">
      <c r="A3" s="3" t="s">
        <v>463</v>
      </c>
    </row>
    <row r="4" spans="1:5">
      <c r="A4" s="4" t="s">
        <v>83</v>
      </c>
      <c r="B4" s="7" t="n">
        <v>90557479</v>
      </c>
      <c r="C4" s="7" t="n">
        <v>71405560</v>
      </c>
      <c r="D4" s="7" t="n">
        <v>205264892</v>
      </c>
      <c r="E4" s="7" t="n">
        <v>164972338</v>
      </c>
    </row>
    <row r="5" spans="1:5">
      <c r="A5" s="4" t="s">
        <v>464</v>
      </c>
      <c r="B5" s="5" t="n">
        <v>73047063</v>
      </c>
      <c r="C5" s="5" t="n">
        <v>57845224</v>
      </c>
      <c r="D5" s="5" t="n">
        <v>168878223</v>
      </c>
      <c r="E5" s="5" t="n">
        <v>129405402</v>
      </c>
    </row>
    <row r="6" spans="1:5">
      <c r="A6" s="4" t="s">
        <v>465</v>
      </c>
      <c r="B6" s="5" t="n">
        <v>17510416</v>
      </c>
      <c r="C6" s="5" t="n">
        <v>13560336</v>
      </c>
      <c r="D6" s="5" t="n">
        <v>36386669</v>
      </c>
      <c r="E6" s="5" t="n">
        <v>35566936</v>
      </c>
    </row>
    <row r="7" spans="1:5">
      <c r="A7" s="4" t="s">
        <v>466</v>
      </c>
    </row>
    <row r="8" spans="1:5">
      <c r="A8" s="3" t="s">
        <v>463</v>
      </c>
    </row>
    <row r="9" spans="1:5">
      <c r="A9" s="4" t="s">
        <v>83</v>
      </c>
      <c r="B9" s="5" t="n">
        <v>68594123</v>
      </c>
      <c r="C9" s="5" t="n">
        <v>49302659</v>
      </c>
      <c r="D9" s="5" t="n">
        <v>153694634</v>
      </c>
      <c r="E9" s="5" t="n">
        <v>113802201</v>
      </c>
    </row>
    <row r="10" spans="1:5">
      <c r="A10" s="4" t="s">
        <v>464</v>
      </c>
      <c r="B10" s="5" t="n">
        <v>54730548</v>
      </c>
      <c r="C10" s="5" t="n">
        <v>39691844</v>
      </c>
      <c r="D10" s="5" t="n">
        <v>125277530</v>
      </c>
      <c r="E10" s="5" t="n">
        <v>89642088</v>
      </c>
    </row>
    <row r="11" spans="1:5">
      <c r="A11" s="4" t="s">
        <v>465</v>
      </c>
      <c r="B11" s="5" t="n">
        <v>13863575</v>
      </c>
      <c r="C11" s="5" t="n">
        <v>9610815</v>
      </c>
      <c r="D11" s="5" t="n">
        <v>28417104</v>
      </c>
      <c r="E11" s="5" t="n">
        <v>24160113</v>
      </c>
    </row>
    <row r="12" spans="1:5">
      <c r="A12" s="4" t="s">
        <v>467</v>
      </c>
    </row>
    <row r="13" spans="1:5">
      <c r="A13" s="3" t="s">
        <v>463</v>
      </c>
    </row>
    <row r="14" spans="1:5">
      <c r="A14" s="4" t="s">
        <v>83</v>
      </c>
      <c r="B14" s="5" t="n">
        <v>21963356</v>
      </c>
      <c r="C14" s="5" t="n">
        <v>14273058</v>
      </c>
      <c r="D14" s="5" t="n">
        <v>51570258</v>
      </c>
      <c r="E14" s="5" t="n">
        <v>38584272</v>
      </c>
    </row>
    <row r="15" spans="1:5">
      <c r="A15" s="4" t="s">
        <v>464</v>
      </c>
      <c r="B15" s="5" t="n">
        <v>18316515</v>
      </c>
      <c r="C15" s="5" t="n">
        <v>11211627</v>
      </c>
      <c r="D15" s="5" t="n">
        <v>43600693</v>
      </c>
      <c r="E15" s="5" t="n">
        <v>29413142</v>
      </c>
    </row>
    <row r="16" spans="1:5">
      <c r="A16" s="4" t="s">
        <v>465</v>
      </c>
      <c r="B16" s="5" t="n">
        <v>3646841</v>
      </c>
      <c r="C16" s="5" t="n">
        <v>3061431</v>
      </c>
      <c r="D16" s="5" t="n">
        <v>7969565</v>
      </c>
      <c r="E16" s="5" t="n">
        <v>9171130</v>
      </c>
    </row>
    <row r="17" spans="1:5">
      <c r="A17" s="4" t="s">
        <v>468</v>
      </c>
    </row>
    <row r="18" spans="1:5">
      <c r="A18" s="3" t="s">
        <v>463</v>
      </c>
    </row>
    <row r="19" spans="1:5">
      <c r="A19" s="4" t="s">
        <v>83</v>
      </c>
      <c r="B19" s="5" t="n">
        <v>0</v>
      </c>
      <c r="C19" s="5" t="n">
        <v>7829843</v>
      </c>
      <c r="D19" s="5" t="n">
        <v>0</v>
      </c>
      <c r="E19" s="5" t="n">
        <v>12585865</v>
      </c>
    </row>
    <row r="20" spans="1:5">
      <c r="A20" s="4" t="s">
        <v>464</v>
      </c>
      <c r="B20" s="5" t="n">
        <v>0</v>
      </c>
      <c r="C20" s="5" t="n">
        <v>6941753</v>
      </c>
      <c r="D20" s="5" t="n">
        <v>0</v>
      </c>
      <c r="E20" s="5" t="n">
        <v>10350172</v>
      </c>
    </row>
    <row r="21" spans="1:5">
      <c r="A21" s="4" t="s">
        <v>465</v>
      </c>
      <c r="B21" s="7" t="n">
        <v>0</v>
      </c>
      <c r="C21" s="7" t="n">
        <v>888090</v>
      </c>
      <c r="D21" s="7" t="n">
        <v>0</v>
      </c>
      <c r="E21" s="7" t="n">
        <v>223569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69</v>
      </c>
      <c r="B1" s="2" t="s">
        <v>2</v>
      </c>
      <c r="C1" s="2" t="s">
        <v>28</v>
      </c>
    </row>
    <row r="2" spans="1:3">
      <c r="A2" s="3" t="s">
        <v>463</v>
      </c>
    </row>
    <row r="3" spans="1:3">
      <c r="A3" s="4" t="s">
        <v>470</v>
      </c>
      <c r="B3" s="7" t="n">
        <v>263798175</v>
      </c>
      <c r="C3" s="7" t="n">
        <v>220264538</v>
      </c>
    </row>
    <row r="4" spans="1:3">
      <c r="A4" s="4" t="s">
        <v>466</v>
      </c>
    </row>
    <row r="5" spans="1:3">
      <c r="A5" s="3" t="s">
        <v>463</v>
      </c>
    </row>
    <row r="6" spans="1:3">
      <c r="A6" s="4" t="s">
        <v>470</v>
      </c>
      <c r="B6" s="5" t="n">
        <v>212524600</v>
      </c>
      <c r="C6" s="5" t="n">
        <v>171881450</v>
      </c>
    </row>
    <row r="7" spans="1:3">
      <c r="A7" s="4" t="s">
        <v>467</v>
      </c>
    </row>
    <row r="8" spans="1:3">
      <c r="A8" s="3" t="s">
        <v>463</v>
      </c>
    </row>
    <row r="9" spans="1:3">
      <c r="A9" s="4" t="s">
        <v>470</v>
      </c>
      <c r="B9" s="7" t="n">
        <v>51273575</v>
      </c>
      <c r="C9" s="7" t="n">
        <v>4838308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471</v>
      </c>
      <c r="B1" s="2" t="s">
        <v>81</v>
      </c>
      <c r="D1" s="2" t="s">
        <v>1</v>
      </c>
    </row>
    <row r="2" spans="1:5">
      <c r="B2" s="2" t="s">
        <v>2</v>
      </c>
      <c r="C2" s="2" t="s">
        <v>82</v>
      </c>
      <c r="D2" s="2" t="s">
        <v>2</v>
      </c>
      <c r="E2" s="2" t="s">
        <v>82</v>
      </c>
    </row>
    <row r="3" spans="1:5">
      <c r="A3" s="3" t="s">
        <v>472</v>
      </c>
    </row>
    <row r="4" spans="1:5">
      <c r="A4" s="4" t="s">
        <v>83</v>
      </c>
      <c r="B4" s="7" t="n">
        <v>90557479</v>
      </c>
      <c r="C4" s="7" t="n">
        <v>71405560</v>
      </c>
      <c r="D4" s="7" t="n">
        <v>205264892</v>
      </c>
      <c r="E4" s="7" t="n">
        <v>164972338</v>
      </c>
    </row>
    <row r="5" spans="1:5">
      <c r="A5" s="4" t="s">
        <v>300</v>
      </c>
    </row>
    <row r="6" spans="1:5">
      <c r="A6" s="3" t="s">
        <v>472</v>
      </c>
    </row>
    <row r="7" spans="1:5">
      <c r="A7" s="4" t="s">
        <v>83</v>
      </c>
      <c r="B7" s="5" t="n">
        <v>36498981</v>
      </c>
      <c r="C7" s="5" t="n">
        <v>40140175</v>
      </c>
      <c r="D7" s="5" t="n">
        <v>97684749</v>
      </c>
      <c r="E7" s="5" t="n">
        <v>94387905</v>
      </c>
    </row>
    <row r="8" spans="1:5">
      <c r="A8" s="4" t="s">
        <v>473</v>
      </c>
    </row>
    <row r="9" spans="1:5">
      <c r="A9" s="3" t="s">
        <v>472</v>
      </c>
    </row>
    <row r="10" spans="1:5">
      <c r="A10" s="4" t="s">
        <v>83</v>
      </c>
      <c r="B10" s="5" t="n">
        <v>44612986</v>
      </c>
      <c r="C10" s="5" t="n">
        <v>24496337</v>
      </c>
      <c r="D10" s="5" t="n">
        <v>85551282</v>
      </c>
      <c r="E10" s="5" t="n">
        <v>50284507</v>
      </c>
    </row>
    <row r="11" spans="1:5">
      <c r="A11" s="4" t="s">
        <v>306</v>
      </c>
    </row>
    <row r="12" spans="1:5">
      <c r="A12" s="3" t="s">
        <v>472</v>
      </c>
    </row>
    <row r="13" spans="1:5">
      <c r="A13" s="4" t="s">
        <v>83</v>
      </c>
      <c r="B13" s="5" t="n">
        <v>7321337</v>
      </c>
      <c r="C13" s="5" t="n">
        <v>6456220</v>
      </c>
      <c r="D13" s="5" t="n">
        <v>16708600</v>
      </c>
      <c r="E13" s="5" t="n">
        <v>14921627</v>
      </c>
    </row>
    <row r="14" spans="1:5">
      <c r="A14" s="4" t="s">
        <v>309</v>
      </c>
    </row>
    <row r="15" spans="1:5">
      <c r="A15" s="3" t="s">
        <v>472</v>
      </c>
    </row>
    <row r="16" spans="1:5">
      <c r="A16" s="4" t="s">
        <v>83</v>
      </c>
      <c r="B16" s="5" t="n">
        <v>1871661</v>
      </c>
      <c r="C16" s="5" t="n">
        <v>178262</v>
      </c>
      <c r="D16" s="5" t="n">
        <v>5034735</v>
      </c>
      <c r="E16" s="5" t="n">
        <v>4841329</v>
      </c>
    </row>
    <row r="17" spans="1:5">
      <c r="A17" s="4" t="s">
        <v>474</v>
      </c>
    </row>
    <row r="18" spans="1:5">
      <c r="A18" s="3" t="s">
        <v>472</v>
      </c>
    </row>
    <row r="19" spans="1:5">
      <c r="A19" s="4" t="s">
        <v>83</v>
      </c>
      <c r="B19" s="7" t="n">
        <v>252514</v>
      </c>
      <c r="C19" s="7" t="n">
        <v>134566</v>
      </c>
      <c r="D19" s="7" t="n">
        <v>285526</v>
      </c>
      <c r="E19" s="7" t="n">
        <v>53697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75</v>
      </c>
      <c r="B1" s="2" t="s">
        <v>2</v>
      </c>
      <c r="C1" s="2" t="s">
        <v>28</v>
      </c>
    </row>
    <row r="2" spans="1:3">
      <c r="A2" s="3" t="s">
        <v>472</v>
      </c>
    </row>
    <row r="3" spans="1:3">
      <c r="A3" s="4" t="s">
        <v>122</v>
      </c>
      <c r="B3" s="7" t="n">
        <v>81610241</v>
      </c>
      <c r="C3" s="7" t="n">
        <v>58252999</v>
      </c>
    </row>
    <row r="4" spans="1:3">
      <c r="A4" s="4" t="s">
        <v>300</v>
      </c>
    </row>
    <row r="5" spans="1:3">
      <c r="A5" s="3" t="s">
        <v>472</v>
      </c>
    </row>
    <row r="6" spans="1:3">
      <c r="A6" s="4" t="s">
        <v>122</v>
      </c>
      <c r="B6" s="5" t="n">
        <v>36314021</v>
      </c>
      <c r="C6" s="5" t="n">
        <v>37636478</v>
      </c>
    </row>
    <row r="7" spans="1:3">
      <c r="A7" s="4" t="s">
        <v>473</v>
      </c>
    </row>
    <row r="8" spans="1:3">
      <c r="A8" s="3" t="s">
        <v>472</v>
      </c>
    </row>
    <row r="9" spans="1:3">
      <c r="A9" s="4" t="s">
        <v>122</v>
      </c>
      <c r="B9" s="5" t="n">
        <v>36761224</v>
      </c>
      <c r="C9" s="5" t="n">
        <v>15294527</v>
      </c>
    </row>
    <row r="10" spans="1:3">
      <c r="A10" s="4" t="s">
        <v>306</v>
      </c>
    </row>
    <row r="11" spans="1:3">
      <c r="A11" s="3" t="s">
        <v>472</v>
      </c>
    </row>
    <row r="12" spans="1:3">
      <c r="A12" s="4" t="s">
        <v>122</v>
      </c>
      <c r="B12" s="5" t="n">
        <v>7966358</v>
      </c>
      <c r="C12" s="5" t="n">
        <v>5189859</v>
      </c>
    </row>
    <row r="13" spans="1:3">
      <c r="A13" s="4" t="s">
        <v>309</v>
      </c>
    </row>
    <row r="14" spans="1:3">
      <c r="A14" s="3" t="s">
        <v>472</v>
      </c>
    </row>
    <row r="15" spans="1:3">
      <c r="A15" s="4" t="s">
        <v>122</v>
      </c>
      <c r="B15" s="5" t="n">
        <v>493677</v>
      </c>
      <c r="C15" s="5" t="n">
        <v>94585</v>
      </c>
    </row>
    <row r="16" spans="1:3">
      <c r="A16" s="4" t="s">
        <v>474</v>
      </c>
    </row>
    <row r="17" spans="1:3">
      <c r="A17" s="3" t="s">
        <v>472</v>
      </c>
    </row>
    <row r="18" spans="1:3">
      <c r="A18" s="4" t="s">
        <v>122</v>
      </c>
      <c r="B18" s="7" t="n">
        <v>74961</v>
      </c>
      <c r="C18" s="7" t="n">
        <v>3755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s>
  <sheetData>
    <row r="1" spans="1:4">
      <c r="A1" s="1" t="s">
        <v>476</v>
      </c>
      <c r="C1" s="2" t="s">
        <v>2</v>
      </c>
      <c r="D1" s="2" t="s">
        <v>28</v>
      </c>
    </row>
    <row r="2" spans="1:4">
      <c r="A2" s="4" t="s">
        <v>122</v>
      </c>
      <c r="C2" s="7" t="n">
        <v>258825</v>
      </c>
      <c r="D2" s="7" t="n">
        <v>632704</v>
      </c>
    </row>
    <row r="3" spans="1:4">
      <c r="A3" s="4" t="s">
        <v>477</v>
      </c>
      <c r="C3" s="5" t="n">
        <v>1170</v>
      </c>
      <c r="D3" s="5" t="n">
        <v>533134</v>
      </c>
    </row>
    <row r="4" spans="1:4">
      <c r="A4" s="4" t="s">
        <v>478</v>
      </c>
      <c r="C4" s="5" t="n">
        <v>259995</v>
      </c>
      <c r="D4" s="5" t="n">
        <v>1165838</v>
      </c>
    </row>
    <row r="5" spans="1:4">
      <c r="A5" s="4" t="s">
        <v>479</v>
      </c>
      <c r="B5" s="4" t="s">
        <v>346</v>
      </c>
      <c r="C5" s="5" t="n">
        <v>406050</v>
      </c>
      <c r="D5" s="5" t="n">
        <v>0</v>
      </c>
    </row>
    <row r="6" spans="1:4">
      <c r="A6" s="4" t="s">
        <v>480</v>
      </c>
      <c r="B6" s="4" t="s">
        <v>350</v>
      </c>
      <c r="C6" s="5" t="n">
        <v>5720957</v>
      </c>
      <c r="D6" s="5" t="n">
        <v>0</v>
      </c>
    </row>
    <row r="7" spans="1:4">
      <c r="A7" s="4" t="s">
        <v>54</v>
      </c>
      <c r="C7" s="7" t="n">
        <v>6127007</v>
      </c>
      <c r="D7" s="7" t="n">
        <v>0</v>
      </c>
    </row>
    <row r="8" spans="1:4"/>
    <row r="9" spans="1:4">
      <c r="A9" s="4" t="s">
        <v>346</v>
      </c>
      <c r="B9" s="4" t="s">
        <v>481</v>
      </c>
    </row>
    <row r="10" spans="1:4">
      <c r="A10" s="4" t="s">
        <v>350</v>
      </c>
      <c r="B10" s="4" t="s">
        <v>482</v>
      </c>
    </row>
  </sheetData>
  <mergeCells count="4">
    <mergeCell ref="A1:B1"/>
    <mergeCell ref="A8:C8"/>
    <mergeCell ref="B9:C9"/>
    <mergeCell ref="B10:C1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3</v>
      </c>
      <c r="B1" s="2" t="s">
        <v>81</v>
      </c>
      <c r="D1" s="2" t="s">
        <v>1</v>
      </c>
    </row>
    <row r="2" spans="1:5">
      <c r="B2" s="2" t="s">
        <v>2</v>
      </c>
      <c r="C2" s="2" t="s">
        <v>82</v>
      </c>
      <c r="D2" s="2" t="s">
        <v>2</v>
      </c>
      <c r="E2" s="2" t="s">
        <v>82</v>
      </c>
    </row>
    <row r="3" spans="1:5">
      <c r="A3" s="3" t="s">
        <v>484</v>
      </c>
    </row>
    <row r="4" spans="1:5">
      <c r="A4" s="4" t="s">
        <v>485</v>
      </c>
      <c r="B4" s="7" t="n">
        <v>525983</v>
      </c>
      <c r="C4" s="7" t="n">
        <v>0</v>
      </c>
      <c r="D4" s="7" t="n">
        <v>1184917</v>
      </c>
      <c r="E4" s="7" t="n">
        <v>0</v>
      </c>
    </row>
    <row r="5" spans="1:5">
      <c r="A5" s="3" t="s">
        <v>486</v>
      </c>
    </row>
    <row r="6" spans="1:5">
      <c r="A6" s="4" t="s">
        <v>477</v>
      </c>
      <c r="B6" s="7" t="n">
        <v>-12986</v>
      </c>
      <c r="C6" s="7" t="n">
        <v>0</v>
      </c>
      <c r="D6" s="7" t="n">
        <v>530461</v>
      </c>
      <c r="E6" s="7"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5"/>
    <col customWidth="1" max="3" min="3" width="15"/>
  </cols>
  <sheetData>
    <row r="1" spans="1:3">
      <c r="A1" s="1" t="s">
        <v>487</v>
      </c>
      <c r="B1" s="2" t="s">
        <v>361</v>
      </c>
      <c r="C1" s="2" t="s">
        <v>488</v>
      </c>
    </row>
    <row r="2" spans="1:3">
      <c r="B2" s="2" t="s">
        <v>489</v>
      </c>
      <c r="C2" s="2" t="s">
        <v>489</v>
      </c>
    </row>
    <row r="3" spans="1:3">
      <c r="A3" s="3" t="s">
        <v>484</v>
      </c>
    </row>
    <row r="4" spans="1:3">
      <c r="A4" s="4" t="s">
        <v>485</v>
      </c>
      <c r="B4" s="7" t="n">
        <v>734889</v>
      </c>
      <c r="C4" s="7" t="n">
        <v>2781745</v>
      </c>
    </row>
    <row r="5" spans="1:3">
      <c r="A5" s="4" t="s">
        <v>490</v>
      </c>
      <c r="B5" s="5" t="n">
        <v>8376</v>
      </c>
      <c r="C5" s="5" t="n">
        <v>26687</v>
      </c>
    </row>
    <row r="6" spans="1:3">
      <c r="A6" s="3" t="s">
        <v>491</v>
      </c>
    </row>
    <row r="7" spans="1:3">
      <c r="A7" s="4" t="s">
        <v>492</v>
      </c>
      <c r="B7" s="7" t="n">
        <v>58121</v>
      </c>
      <c r="C7" s="7" t="n">
        <v>38335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64"/>
    <col customWidth="1" max="2" min="2" width="13"/>
    <col customWidth="1" max="3" min="3" width="22"/>
    <col customWidth="1" max="4" min="4" width="36"/>
    <col customWidth="1" max="5" min="5" width="38"/>
    <col customWidth="1" max="6" min="6" width="27"/>
    <col customWidth="1" max="7" min="7" width="48"/>
    <col customWidth="1" max="8" min="8" width="34"/>
  </cols>
  <sheetData>
    <row r="1" spans="1:8">
      <c r="A1" s="1" t="s">
        <v>149</v>
      </c>
      <c r="B1" s="2" t="s">
        <v>150</v>
      </c>
      <c r="C1" s="2" t="s">
        <v>151</v>
      </c>
      <c r="D1" s="2" t="s">
        <v>152</v>
      </c>
      <c r="E1" s="2" t="s">
        <v>153</v>
      </c>
      <c r="F1" s="2" t="s">
        <v>154</v>
      </c>
      <c r="G1" s="2" t="s">
        <v>155</v>
      </c>
      <c r="H1" s="2" t="s">
        <v>156</v>
      </c>
    </row>
    <row r="2" spans="1:8">
      <c r="A2" s="4" t="s">
        <v>157</v>
      </c>
      <c r="B2" s="7" t="n">
        <v>45296737</v>
      </c>
      <c r="C2" s="7" t="n">
        <v>1511</v>
      </c>
      <c r="D2" s="7" t="n">
        <v>11580934</v>
      </c>
      <c r="E2" s="7" t="n">
        <v>4992463</v>
      </c>
      <c r="F2" s="7" t="n">
        <v>29266068</v>
      </c>
      <c r="G2" s="7" t="n">
        <v>-873582</v>
      </c>
      <c r="H2" s="7" t="n">
        <v>329343</v>
      </c>
    </row>
    <row r="3" spans="1:8">
      <c r="A3" s="4" t="s">
        <v>158</v>
      </c>
      <c r="C3" s="5" t="n">
        <v>15114991</v>
      </c>
    </row>
    <row r="4" spans="1:8">
      <c r="A4" s="4" t="s">
        <v>159</v>
      </c>
      <c r="B4" s="5" t="n">
        <v>161117</v>
      </c>
      <c r="C4" s="7" t="n">
        <v>6</v>
      </c>
      <c r="D4" s="5" t="n">
        <v>161111</v>
      </c>
      <c r="E4" s="5" t="n">
        <v>0</v>
      </c>
      <c r="F4" s="5" t="n">
        <v>0</v>
      </c>
      <c r="G4" s="5" t="n">
        <v>0</v>
      </c>
      <c r="H4" s="5" t="n">
        <v>0</v>
      </c>
    </row>
    <row r="5" spans="1:8">
      <c r="A5" s="4" t="s">
        <v>160</v>
      </c>
      <c r="C5" s="5" t="n">
        <v>61261</v>
      </c>
    </row>
    <row r="6" spans="1:8">
      <c r="A6" s="4" t="s">
        <v>161</v>
      </c>
      <c r="B6" s="5" t="n">
        <v>-24001</v>
      </c>
      <c r="C6" s="7" t="n">
        <v>0</v>
      </c>
      <c r="D6" s="5" t="n">
        <v>0</v>
      </c>
      <c r="E6" s="5" t="n">
        <v>0</v>
      </c>
      <c r="F6" s="5" t="n">
        <v>0</v>
      </c>
      <c r="G6" s="5" t="n">
        <v>-26659</v>
      </c>
      <c r="H6" s="5" t="n">
        <v>2658</v>
      </c>
    </row>
    <row r="7" spans="1:8">
      <c r="A7" s="4" t="s">
        <v>162</v>
      </c>
      <c r="B7" s="5" t="n">
        <v>24401</v>
      </c>
      <c r="C7" s="7" t="n">
        <v>0</v>
      </c>
      <c r="D7" s="5" t="n">
        <v>24401</v>
      </c>
      <c r="E7" s="5" t="n">
        <v>0</v>
      </c>
      <c r="F7" s="5" t="n">
        <v>0</v>
      </c>
      <c r="G7" s="5" t="n">
        <v>0</v>
      </c>
      <c r="H7" s="5" t="n">
        <v>0</v>
      </c>
    </row>
    <row r="8" spans="1:8">
      <c r="A8" s="4" t="s">
        <v>163</v>
      </c>
      <c r="C8" s="5" t="n">
        <v>0</v>
      </c>
    </row>
    <row r="9" spans="1:8">
      <c r="A9" s="4" t="s">
        <v>102</v>
      </c>
      <c r="B9" s="5" t="n">
        <v>2612542</v>
      </c>
      <c r="C9" s="7" t="n">
        <v>0</v>
      </c>
      <c r="D9" s="5" t="n">
        <v>0</v>
      </c>
      <c r="E9" s="5" t="n">
        <v>0</v>
      </c>
      <c r="F9" s="5" t="n">
        <v>2535649</v>
      </c>
      <c r="G9" s="5" t="n">
        <v>0</v>
      </c>
      <c r="H9" s="5" t="n">
        <v>76893</v>
      </c>
    </row>
    <row r="10" spans="1:8">
      <c r="A10" s="4" t="s">
        <v>164</v>
      </c>
      <c r="B10" s="5" t="n">
        <v>48070796</v>
      </c>
      <c r="C10" s="7" t="n">
        <v>1517</v>
      </c>
      <c r="D10" s="5" t="n">
        <v>11766446</v>
      </c>
      <c r="E10" s="5" t="n">
        <v>4992463</v>
      </c>
      <c r="F10" s="5" t="n">
        <v>31801717</v>
      </c>
      <c r="G10" s="5" t="n">
        <v>-900241</v>
      </c>
      <c r="H10" s="5" t="n">
        <v>408894</v>
      </c>
    </row>
    <row r="11" spans="1:8">
      <c r="A11" s="4" t="s">
        <v>165</v>
      </c>
      <c r="C11" s="5" t="n">
        <v>15176252</v>
      </c>
    </row>
    <row r="12" spans="1:8">
      <c r="A12" s="4" t="s">
        <v>157</v>
      </c>
      <c r="B12" s="5" t="n">
        <v>45296737</v>
      </c>
      <c r="C12" s="7" t="n">
        <v>1511</v>
      </c>
      <c r="D12" s="5" t="n">
        <v>11580934</v>
      </c>
      <c r="E12" s="5" t="n">
        <v>4992463</v>
      </c>
      <c r="F12" s="5" t="n">
        <v>29266068</v>
      </c>
      <c r="G12" s="5" t="n">
        <v>-873582</v>
      </c>
      <c r="H12" s="5" t="n">
        <v>329343</v>
      </c>
    </row>
    <row r="13" spans="1:8">
      <c r="A13" s="4" t="s">
        <v>158</v>
      </c>
      <c r="C13" s="5" t="n">
        <v>15114991</v>
      </c>
    </row>
    <row r="14" spans="1:8">
      <c r="A14" s="4" t="s">
        <v>161</v>
      </c>
      <c r="B14" s="5" t="n">
        <v>2743650</v>
      </c>
    </row>
    <row r="15" spans="1:8">
      <c r="A15" s="4" t="s">
        <v>102</v>
      </c>
      <c r="B15" s="5" t="n">
        <v>12227637</v>
      </c>
    </row>
    <row r="16" spans="1:8">
      <c r="A16" s="4" t="s">
        <v>166</v>
      </c>
      <c r="B16" s="5" t="n">
        <v>60994331</v>
      </c>
      <c r="C16" s="7" t="n">
        <v>1547</v>
      </c>
      <c r="D16" s="5" t="n">
        <v>12307205</v>
      </c>
      <c r="E16" s="5" t="n">
        <v>4992463</v>
      </c>
      <c r="F16" s="5" t="n">
        <v>41197147</v>
      </c>
      <c r="G16" s="5" t="n">
        <v>1848819</v>
      </c>
      <c r="H16" s="5" t="n">
        <v>647150</v>
      </c>
    </row>
    <row r="17" spans="1:8">
      <c r="A17" s="4" t="s">
        <v>167</v>
      </c>
      <c r="C17" s="5" t="n">
        <v>15476000</v>
      </c>
    </row>
    <row r="18" spans="1:8">
      <c r="A18" s="4" t="s">
        <v>164</v>
      </c>
      <c r="B18" s="5" t="n">
        <v>48070796</v>
      </c>
      <c r="C18" s="7" t="n">
        <v>1517</v>
      </c>
      <c r="D18" s="5" t="n">
        <v>11766446</v>
      </c>
      <c r="E18" s="5" t="n">
        <v>4992463</v>
      </c>
      <c r="F18" s="5" t="n">
        <v>31801717</v>
      </c>
      <c r="G18" s="5" t="n">
        <v>-900241</v>
      </c>
      <c r="H18" s="5" t="n">
        <v>408894</v>
      </c>
    </row>
    <row r="19" spans="1:8">
      <c r="A19" s="4" t="s">
        <v>165</v>
      </c>
      <c r="C19" s="5" t="n">
        <v>15176252</v>
      </c>
    </row>
    <row r="20" spans="1:8">
      <c r="A20" s="4" t="s">
        <v>159</v>
      </c>
      <c r="B20" s="5" t="n">
        <v>462689</v>
      </c>
      <c r="C20" s="7" t="n">
        <v>19</v>
      </c>
      <c r="D20" s="5" t="n">
        <v>462670</v>
      </c>
      <c r="E20" s="5" t="n">
        <v>0</v>
      </c>
      <c r="F20" s="5" t="n">
        <v>0</v>
      </c>
      <c r="G20" s="5" t="n">
        <v>0</v>
      </c>
      <c r="H20" s="5" t="n">
        <v>0</v>
      </c>
    </row>
    <row r="21" spans="1:8">
      <c r="A21" s="4" t="s">
        <v>160</v>
      </c>
      <c r="C21" s="5" t="n">
        <v>180308</v>
      </c>
    </row>
    <row r="22" spans="1:8">
      <c r="A22" s="4" t="s">
        <v>161</v>
      </c>
      <c r="B22" s="5" t="n">
        <v>1508714</v>
      </c>
      <c r="C22" s="7" t="n">
        <v>0</v>
      </c>
      <c r="D22" s="5" t="n">
        <v>0</v>
      </c>
      <c r="E22" s="5" t="n">
        <v>0</v>
      </c>
      <c r="F22" s="5" t="n">
        <v>0</v>
      </c>
      <c r="G22" s="5" t="n">
        <v>1500882</v>
      </c>
      <c r="H22" s="5" t="n">
        <v>7832</v>
      </c>
    </row>
    <row r="23" spans="1:8">
      <c r="A23" s="4" t="s">
        <v>162</v>
      </c>
      <c r="B23" s="5" t="n">
        <v>20415</v>
      </c>
      <c r="C23" s="7" t="n">
        <v>0</v>
      </c>
      <c r="D23" s="5" t="n">
        <v>20415</v>
      </c>
      <c r="E23" s="5" t="n">
        <v>0</v>
      </c>
      <c r="F23" s="5" t="n">
        <v>0</v>
      </c>
      <c r="G23" s="5" t="n">
        <v>0</v>
      </c>
      <c r="H23" s="5" t="n">
        <v>0</v>
      </c>
    </row>
    <row r="24" spans="1:8">
      <c r="A24" s="4" t="s">
        <v>163</v>
      </c>
      <c r="C24" s="5" t="n">
        <v>0</v>
      </c>
    </row>
    <row r="25" spans="1:8">
      <c r="A25" s="4" t="s">
        <v>102</v>
      </c>
      <c r="B25" s="5" t="n">
        <v>4462200</v>
      </c>
      <c r="C25" s="7" t="n">
        <v>0</v>
      </c>
      <c r="D25" s="5" t="n">
        <v>0</v>
      </c>
      <c r="E25" s="5" t="n">
        <v>0</v>
      </c>
      <c r="F25" s="5" t="n">
        <v>4371237</v>
      </c>
      <c r="G25" s="5" t="n">
        <v>0</v>
      </c>
      <c r="H25" s="5" t="n">
        <v>90963</v>
      </c>
    </row>
    <row r="26" spans="1:8">
      <c r="A26" s="4" t="s">
        <v>168</v>
      </c>
      <c r="B26" s="5" t="n">
        <v>54524814</v>
      </c>
      <c r="C26" s="7" t="n">
        <v>1536</v>
      </c>
      <c r="D26" s="5" t="n">
        <v>12249531</v>
      </c>
      <c r="E26" s="5" t="n">
        <v>4992463</v>
      </c>
      <c r="F26" s="5" t="n">
        <v>36172954</v>
      </c>
      <c r="G26" s="5" t="n">
        <v>600641</v>
      </c>
      <c r="H26" s="5" t="n">
        <v>507689</v>
      </c>
    </row>
    <row r="27" spans="1:8">
      <c r="A27" s="4" t="s">
        <v>169</v>
      </c>
      <c r="C27" s="5" t="n">
        <v>15356560</v>
      </c>
    </row>
    <row r="28" spans="1:8">
      <c r="A28" s="4" t="s">
        <v>159</v>
      </c>
      <c r="B28" s="5" t="n">
        <v>11678</v>
      </c>
      <c r="C28" s="7" t="n">
        <v>1</v>
      </c>
      <c r="D28" s="5" t="n">
        <v>11677</v>
      </c>
      <c r="E28" s="5" t="n">
        <v>0</v>
      </c>
      <c r="F28" s="5" t="n">
        <v>0</v>
      </c>
      <c r="G28" s="5" t="n">
        <v>0</v>
      </c>
      <c r="H28" s="5" t="n">
        <v>0</v>
      </c>
    </row>
    <row r="29" spans="1:8">
      <c r="A29" s="4" t="s">
        <v>160</v>
      </c>
      <c r="C29" s="5" t="n">
        <v>119440</v>
      </c>
    </row>
    <row r="30" spans="1:8">
      <c r="A30" s="4" t="s">
        <v>161</v>
      </c>
      <c r="B30" s="5" t="n">
        <v>1258937</v>
      </c>
      <c r="C30" s="7" t="n">
        <v>0</v>
      </c>
      <c r="D30" s="5" t="n">
        <v>0</v>
      </c>
      <c r="E30" s="5" t="n">
        <v>0</v>
      </c>
      <c r="F30" s="5" t="n">
        <v>0</v>
      </c>
      <c r="G30" s="5" t="n">
        <v>1248178</v>
      </c>
      <c r="H30" s="5" t="n">
        <v>10759</v>
      </c>
    </row>
    <row r="31" spans="1:8">
      <c r="A31" s="4" t="s">
        <v>162</v>
      </c>
      <c r="B31" s="5" t="n">
        <v>46007</v>
      </c>
      <c r="C31" s="7" t="n">
        <v>10</v>
      </c>
      <c r="D31" s="5" t="n">
        <v>45997</v>
      </c>
      <c r="E31" s="5" t="n">
        <v>0</v>
      </c>
      <c r="F31" s="5" t="n">
        <v>0</v>
      </c>
      <c r="G31" s="5" t="n">
        <v>0</v>
      </c>
      <c r="H31" s="5" t="n">
        <v>0</v>
      </c>
    </row>
    <row r="32" spans="1:8">
      <c r="A32" s="4" t="s">
        <v>163</v>
      </c>
      <c r="C32" s="5" t="n">
        <v>0</v>
      </c>
    </row>
    <row r="33" spans="1:8">
      <c r="A33" s="4" t="s">
        <v>102</v>
      </c>
      <c r="B33" s="5" t="n">
        <v>5152895</v>
      </c>
      <c r="C33" s="7" t="n">
        <v>0</v>
      </c>
      <c r="D33" s="5" t="n">
        <v>0</v>
      </c>
      <c r="E33" s="5" t="n">
        <v>0</v>
      </c>
      <c r="F33" s="5" t="n">
        <v>5024193</v>
      </c>
      <c r="G33" s="5" t="n">
        <v>0</v>
      </c>
      <c r="H33" s="5" t="n">
        <v>128702</v>
      </c>
    </row>
    <row r="34" spans="1:8">
      <c r="A34" s="4" t="s">
        <v>166</v>
      </c>
      <c r="B34" s="5" t="n">
        <v>60994331</v>
      </c>
      <c r="C34" s="7" t="n">
        <v>1547</v>
      </c>
      <c r="D34" s="5" t="n">
        <v>12307205</v>
      </c>
      <c r="E34" s="5" t="n">
        <v>4992463</v>
      </c>
      <c r="F34" s="5" t="n">
        <v>41197147</v>
      </c>
      <c r="G34" s="5" t="n">
        <v>1848819</v>
      </c>
      <c r="H34" s="5" t="n">
        <v>647150</v>
      </c>
    </row>
    <row r="35" spans="1:8">
      <c r="A35" s="4" t="s">
        <v>167</v>
      </c>
      <c r="C35" s="5" t="n">
        <v>15476000</v>
      </c>
    </row>
    <row r="36" spans="1:8">
      <c r="A36" s="4" t="s">
        <v>170</v>
      </c>
      <c r="B36" s="5" t="n">
        <v>67212185</v>
      </c>
      <c r="C36" s="7" t="n">
        <v>1551</v>
      </c>
      <c r="D36" s="5" t="n">
        <v>12709756</v>
      </c>
      <c r="E36" s="5" t="n">
        <v>6549815</v>
      </c>
      <c r="F36" s="5" t="n">
        <v>44481568</v>
      </c>
      <c r="G36" s="5" t="n">
        <v>3469495</v>
      </c>
      <c r="H36" s="5" t="n">
        <v>0</v>
      </c>
    </row>
    <row r="37" spans="1:8">
      <c r="A37" s="4" t="s">
        <v>171</v>
      </c>
      <c r="C37" s="5" t="n">
        <v>15509658</v>
      </c>
    </row>
    <row r="38" spans="1:8">
      <c r="A38" s="4" t="s">
        <v>161</v>
      </c>
      <c r="B38" s="5" t="n">
        <v>2836556</v>
      </c>
      <c r="C38" s="7" t="n">
        <v>0</v>
      </c>
      <c r="D38" s="5" t="n">
        <v>0</v>
      </c>
      <c r="E38" s="5" t="n">
        <v>0</v>
      </c>
      <c r="F38" s="5" t="n">
        <v>0</v>
      </c>
      <c r="G38" s="5" t="n">
        <v>2836556</v>
      </c>
      <c r="H38" s="5" t="n">
        <v>0</v>
      </c>
    </row>
    <row r="39" spans="1:8">
      <c r="A39" s="4" t="s">
        <v>162</v>
      </c>
      <c r="B39" s="5" t="n">
        <v>241421</v>
      </c>
      <c r="C39" s="7" t="n">
        <v>0</v>
      </c>
      <c r="D39" s="5" t="n">
        <v>241421</v>
      </c>
      <c r="E39" s="5" t="n">
        <v>0</v>
      </c>
      <c r="F39" s="5" t="n">
        <v>0</v>
      </c>
      <c r="G39" s="5" t="n">
        <v>0</v>
      </c>
      <c r="H39" s="5" t="n">
        <v>0</v>
      </c>
    </row>
    <row r="40" spans="1:8">
      <c r="A40" s="4" t="s">
        <v>163</v>
      </c>
      <c r="C40" s="5" t="n">
        <v>0</v>
      </c>
    </row>
    <row r="41" spans="1:8">
      <c r="A41" s="4" t="s">
        <v>102</v>
      </c>
      <c r="B41" s="5" t="n">
        <v>-1118936</v>
      </c>
      <c r="C41" s="7" t="n">
        <v>0</v>
      </c>
      <c r="D41" s="5" t="n">
        <v>0</v>
      </c>
      <c r="E41" s="5" t="n">
        <v>0</v>
      </c>
      <c r="F41" s="5" t="n">
        <v>-1118936</v>
      </c>
      <c r="G41" s="5" t="n">
        <v>0</v>
      </c>
      <c r="H41" s="5" t="n">
        <v>0</v>
      </c>
    </row>
    <row r="42" spans="1:8">
      <c r="A42" s="4" t="s">
        <v>172</v>
      </c>
      <c r="B42" s="5" t="n">
        <v>69171226</v>
      </c>
      <c r="C42" s="7" t="n">
        <v>1551</v>
      </c>
      <c r="D42" s="5" t="n">
        <v>12951177</v>
      </c>
      <c r="E42" s="5" t="n">
        <v>6549815</v>
      </c>
      <c r="F42" s="5" t="n">
        <v>43362632</v>
      </c>
      <c r="G42" s="5" t="n">
        <v>6306051</v>
      </c>
      <c r="H42" s="5" t="n">
        <v>0</v>
      </c>
    </row>
    <row r="43" spans="1:8">
      <c r="A43" s="4" t="s">
        <v>173</v>
      </c>
      <c r="C43" s="5" t="n">
        <v>15509658</v>
      </c>
    </row>
    <row r="44" spans="1:8">
      <c r="A44" s="4" t="s">
        <v>170</v>
      </c>
      <c r="B44" s="5" t="n">
        <v>67212185</v>
      </c>
      <c r="C44" s="7" t="n">
        <v>1551</v>
      </c>
      <c r="D44" s="5" t="n">
        <v>12709756</v>
      </c>
      <c r="E44" s="5" t="n">
        <v>6549815</v>
      </c>
      <c r="F44" s="5" t="n">
        <v>44481568</v>
      </c>
      <c r="G44" s="5" t="n">
        <v>3469495</v>
      </c>
      <c r="H44" s="5" t="n">
        <v>0</v>
      </c>
    </row>
    <row r="45" spans="1:8">
      <c r="A45" s="4" t="s">
        <v>171</v>
      </c>
      <c r="C45" s="5" t="n">
        <v>15509658</v>
      </c>
    </row>
    <row r="46" spans="1:8">
      <c r="A46" s="4" t="s">
        <v>161</v>
      </c>
      <c r="B46" s="5" t="n">
        <v>-4724384</v>
      </c>
    </row>
    <row r="47" spans="1:8">
      <c r="A47" s="4" t="s">
        <v>102</v>
      </c>
      <c r="B47" s="5" t="n">
        <v>7709407</v>
      </c>
    </row>
    <row r="48" spans="1:8">
      <c r="A48" s="4" t="s">
        <v>174</v>
      </c>
      <c r="B48" s="5" t="n">
        <v>71145056</v>
      </c>
      <c r="C48" s="7" t="n">
        <v>1556</v>
      </c>
      <c r="D48" s="5" t="n">
        <v>13657599</v>
      </c>
      <c r="E48" s="5" t="n">
        <v>6549815</v>
      </c>
      <c r="F48" s="5" t="n">
        <v>52190975</v>
      </c>
      <c r="G48" s="5" t="n">
        <v>-1254889</v>
      </c>
      <c r="H48" s="5" t="n">
        <v>0</v>
      </c>
    </row>
    <row r="49" spans="1:8">
      <c r="A49" s="4" t="s">
        <v>175</v>
      </c>
      <c r="C49" s="5" t="n">
        <v>15559658</v>
      </c>
    </row>
    <row r="50" spans="1:8">
      <c r="A50" s="4" t="s">
        <v>172</v>
      </c>
      <c r="B50" s="5" t="n">
        <v>69171226</v>
      </c>
      <c r="C50" s="7" t="n">
        <v>1551</v>
      </c>
      <c r="D50" s="5" t="n">
        <v>12951177</v>
      </c>
      <c r="E50" s="5" t="n">
        <v>6549815</v>
      </c>
      <c r="F50" s="5" t="n">
        <v>43362632</v>
      </c>
      <c r="G50" s="5" t="n">
        <v>6306051</v>
      </c>
      <c r="H50" s="5" t="n">
        <v>0</v>
      </c>
    </row>
    <row r="51" spans="1:8">
      <c r="A51" s="4" t="s">
        <v>173</v>
      </c>
      <c r="C51" s="5" t="n">
        <v>15509658</v>
      </c>
    </row>
    <row r="52" spans="1:8">
      <c r="A52" s="4" t="s">
        <v>161</v>
      </c>
      <c r="B52" s="5" t="n">
        <v>-4168216</v>
      </c>
      <c r="C52" s="7" t="n">
        <v>0</v>
      </c>
      <c r="D52" s="5" t="n">
        <v>0</v>
      </c>
      <c r="E52" s="5" t="n">
        <v>0</v>
      </c>
      <c r="F52" s="5" t="n">
        <v>0</v>
      </c>
      <c r="G52" s="5" t="n">
        <v>-4168216</v>
      </c>
      <c r="H52" s="5" t="n">
        <v>0</v>
      </c>
    </row>
    <row r="53" spans="1:8">
      <c r="A53" s="4" t="s">
        <v>162</v>
      </c>
      <c r="B53" s="5" t="n">
        <v>246696</v>
      </c>
      <c r="C53" s="7" t="n">
        <v>0</v>
      </c>
      <c r="D53" s="5" t="n">
        <v>246696</v>
      </c>
      <c r="E53" s="5" t="n">
        <v>0</v>
      </c>
      <c r="F53" s="5" t="n">
        <v>0</v>
      </c>
      <c r="G53" s="5" t="n">
        <v>0</v>
      </c>
      <c r="H53" s="5" t="n">
        <v>0</v>
      </c>
    </row>
    <row r="54" spans="1:8">
      <c r="A54" s="4" t="s">
        <v>163</v>
      </c>
      <c r="C54" s="5" t="n">
        <v>0</v>
      </c>
    </row>
    <row r="55" spans="1:8">
      <c r="A55" s="4" t="s">
        <v>147</v>
      </c>
      <c r="B55" s="5" t="n">
        <v>212500</v>
      </c>
      <c r="C55" s="7" t="n">
        <v>5</v>
      </c>
      <c r="D55" s="5" t="n">
        <v>212495</v>
      </c>
      <c r="E55" s="5" t="n">
        <v>0</v>
      </c>
      <c r="F55" s="5" t="n">
        <v>0</v>
      </c>
      <c r="G55" s="5" t="n">
        <v>0</v>
      </c>
      <c r="H55" s="5" t="n">
        <v>0</v>
      </c>
    </row>
    <row r="56" spans="1:8">
      <c r="A56" s="4" t="s">
        <v>176</v>
      </c>
      <c r="C56" s="5" t="n">
        <v>50000</v>
      </c>
    </row>
    <row r="57" spans="1:8">
      <c r="A57" s="4" t="s">
        <v>102</v>
      </c>
      <c r="B57" s="5" t="n">
        <v>2714315</v>
      </c>
      <c r="C57" s="7" t="n">
        <v>0</v>
      </c>
      <c r="D57" s="5" t="n">
        <v>0</v>
      </c>
      <c r="E57" s="5" t="n">
        <v>0</v>
      </c>
      <c r="F57" s="5" t="n">
        <v>2714315</v>
      </c>
      <c r="G57" s="5" t="n">
        <v>0</v>
      </c>
      <c r="H57" s="5" t="n">
        <v>0</v>
      </c>
    </row>
    <row r="58" spans="1:8">
      <c r="A58" s="4" t="s">
        <v>177</v>
      </c>
      <c r="B58" s="5" t="n">
        <v>68176521</v>
      </c>
      <c r="C58" s="7" t="n">
        <v>1556</v>
      </c>
      <c r="D58" s="5" t="n">
        <v>13410368</v>
      </c>
      <c r="E58" s="5" t="n">
        <v>6549815</v>
      </c>
      <c r="F58" s="5" t="n">
        <v>46076947</v>
      </c>
      <c r="G58" s="5" t="n">
        <v>2137835</v>
      </c>
      <c r="H58" s="5" t="n">
        <v>0</v>
      </c>
    </row>
    <row r="59" spans="1:8">
      <c r="A59" s="4" t="s">
        <v>178</v>
      </c>
      <c r="C59" s="5" t="n">
        <v>15559658</v>
      </c>
    </row>
    <row r="60" spans="1:8">
      <c r="A60" s="4" t="s">
        <v>161</v>
      </c>
      <c r="B60" s="5" t="n">
        <v>-3392724</v>
      </c>
      <c r="C60" s="7" t="n">
        <v>0</v>
      </c>
      <c r="D60" s="5" t="n">
        <v>0</v>
      </c>
      <c r="E60" s="5" t="n">
        <v>0</v>
      </c>
      <c r="F60" s="5" t="n">
        <v>0</v>
      </c>
      <c r="G60" s="5" t="n">
        <v>-3392724</v>
      </c>
      <c r="H60" s="5" t="n">
        <v>0</v>
      </c>
    </row>
    <row r="61" spans="1:8">
      <c r="A61" s="4" t="s">
        <v>162</v>
      </c>
      <c r="B61" s="5" t="n">
        <v>247231</v>
      </c>
      <c r="C61" s="7" t="n">
        <v>0</v>
      </c>
      <c r="D61" s="5" t="n">
        <v>247231</v>
      </c>
      <c r="E61" s="5" t="n">
        <v>0</v>
      </c>
      <c r="F61" s="5" t="n">
        <v>0</v>
      </c>
      <c r="G61" s="5" t="n">
        <v>0</v>
      </c>
      <c r="H61" s="5" t="n">
        <v>0</v>
      </c>
    </row>
    <row r="62" spans="1:8">
      <c r="A62" s="4" t="s">
        <v>163</v>
      </c>
      <c r="C62" s="5" t="n">
        <v>0</v>
      </c>
    </row>
    <row r="63" spans="1:8">
      <c r="A63" s="4" t="s">
        <v>102</v>
      </c>
      <c r="B63" s="5" t="n">
        <v>6114028</v>
      </c>
      <c r="C63" s="7" t="n">
        <v>0</v>
      </c>
      <c r="D63" s="5" t="n">
        <v>0</v>
      </c>
      <c r="E63" s="5" t="n">
        <v>0</v>
      </c>
      <c r="F63" s="5" t="n">
        <v>6114028</v>
      </c>
      <c r="G63" s="5" t="n">
        <v>0</v>
      </c>
      <c r="H63" s="5" t="n">
        <v>0</v>
      </c>
    </row>
    <row r="64" spans="1:8">
      <c r="A64" s="4" t="s">
        <v>174</v>
      </c>
      <c r="B64" s="7" t="n">
        <v>71145056</v>
      </c>
      <c r="C64" s="7" t="n">
        <v>1556</v>
      </c>
      <c r="D64" s="7" t="n">
        <v>13657599</v>
      </c>
      <c r="E64" s="7" t="n">
        <v>6549815</v>
      </c>
      <c r="F64" s="7" t="n">
        <v>52190975</v>
      </c>
      <c r="G64" s="7" t="n">
        <v>-1254889</v>
      </c>
      <c r="H64" s="7" t="n">
        <v>0</v>
      </c>
    </row>
    <row r="65" spans="1:8">
      <c r="A65" s="4" t="s">
        <v>175</v>
      </c>
      <c r="C65" s="5" t="n">
        <v>1555965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93</v>
      </c>
      <c r="B1" s="2" t="s">
        <v>81</v>
      </c>
      <c r="C1" s="2" t="s">
        <v>1</v>
      </c>
    </row>
    <row r="2" spans="1:9">
      <c r="B2" s="2" t="s">
        <v>363</v>
      </c>
      <c r="C2" s="2" t="s">
        <v>363</v>
      </c>
      <c r="D2" s="2" t="s">
        <v>365</v>
      </c>
      <c r="E2" s="2" t="s">
        <v>494</v>
      </c>
      <c r="F2" s="2" t="s">
        <v>495</v>
      </c>
      <c r="G2" s="2" t="s">
        <v>362</v>
      </c>
      <c r="H2" s="2" t="s">
        <v>366</v>
      </c>
      <c r="I2" s="2" t="s">
        <v>496</v>
      </c>
    </row>
    <row r="3" spans="1:9">
      <c r="A3" s="4" t="s">
        <v>448</v>
      </c>
      <c r="B3" s="7" t="n">
        <v>107900000</v>
      </c>
      <c r="C3" s="7" t="n">
        <v>107900000</v>
      </c>
      <c r="I3" s="7" t="n">
        <v>79800000</v>
      </c>
    </row>
    <row r="4" spans="1:9">
      <c r="A4" s="4" t="s">
        <v>428</v>
      </c>
    </row>
    <row r="5" spans="1:9">
      <c r="A5" s="4" t="s">
        <v>497</v>
      </c>
      <c r="E5" s="7" t="n">
        <v>8700000</v>
      </c>
      <c r="F5" s="12" t="n">
        <v>60000</v>
      </c>
    </row>
    <row r="6" spans="1:9">
      <c r="A6" s="4" t="s">
        <v>448</v>
      </c>
      <c r="B6" s="7" t="n">
        <v>5700000</v>
      </c>
      <c r="C6" s="7" t="n">
        <v>5700000</v>
      </c>
      <c r="D6" s="12" t="n">
        <v>39450</v>
      </c>
    </row>
    <row r="7" spans="1:9">
      <c r="A7" s="4" t="s">
        <v>429</v>
      </c>
      <c r="B7" s="4" t="s">
        <v>430</v>
      </c>
      <c r="C7" s="4" t="s">
        <v>430</v>
      </c>
      <c r="D7" s="4" t="s">
        <v>430</v>
      </c>
    </row>
    <row r="8" spans="1:9">
      <c r="A8" s="4" t="s">
        <v>498</v>
      </c>
      <c r="B8" s="7" t="n">
        <v>58037</v>
      </c>
      <c r="C8" s="7" t="n">
        <v>58037</v>
      </c>
    </row>
    <row r="9" spans="1:9">
      <c r="A9" s="4" t="s">
        <v>373</v>
      </c>
    </row>
    <row r="10" spans="1:9">
      <c r="A10" s="4" t="s">
        <v>374</v>
      </c>
      <c r="G10" s="7" t="n">
        <v>700000</v>
      </c>
      <c r="H10" s="12" t="n">
        <v>4900</v>
      </c>
    </row>
    <row r="11" spans="1:9">
      <c r="A11" s="4" t="s">
        <v>284</v>
      </c>
      <c r="G11" s="4" t="s">
        <v>351</v>
      </c>
      <c r="H11" s="4" t="s">
        <v>351</v>
      </c>
    </row>
    <row r="12" spans="1:9">
      <c r="A12" s="4" t="s">
        <v>375</v>
      </c>
    </row>
    <row r="13" spans="1:9">
      <c r="A13" s="4" t="s">
        <v>376</v>
      </c>
      <c r="B13" s="7" t="n">
        <v>300000</v>
      </c>
      <c r="C13" s="7" t="n">
        <v>300000</v>
      </c>
      <c r="D13" s="12" t="n">
        <v>2100</v>
      </c>
    </row>
  </sheetData>
  <mergeCells count="3">
    <mergeCell ref="A1:A2"/>
    <mergeCell ref="E1:F1"/>
    <mergeCell ref="G1:H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0:00:38Z</dcterms:created>
  <dcterms:modified xmlns:dcterms="http://purl.org/dc/terms/" xmlns:xsi="http://www.w3.org/2001/XMLSchema-instance" xsi:type="dcterms:W3CDTF">2018-11-13T10:00:38Z</dcterms:modified>
</cp:coreProperties>
</file>